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Related Party Transactions" sheetId="11" state="visible" r:id="rId11"/>
    <sheet xmlns:r="http://schemas.openxmlformats.org/officeDocument/2006/relationships" name="Accounts Payable and Accrued Ex" sheetId="12" state="visible" r:id="rId12"/>
    <sheet xmlns:r="http://schemas.openxmlformats.org/officeDocument/2006/relationships" name="Short Term Notes Payable" sheetId="13" state="visible" r:id="rId13"/>
    <sheet xmlns:r="http://schemas.openxmlformats.org/officeDocument/2006/relationships" name="Shareholders' Equity" sheetId="14" state="visible" r:id="rId14"/>
    <sheet xmlns:r="http://schemas.openxmlformats.org/officeDocument/2006/relationships" name="Stock Compensation Plan" sheetId="15" state="visible" r:id="rId15"/>
    <sheet xmlns:r="http://schemas.openxmlformats.org/officeDocument/2006/relationships" name="Licenses And Exclusive Channel "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Unaudited Quarterly Financial I" sheetId="20" state="visible" r:id="rId20"/>
    <sheet xmlns:r="http://schemas.openxmlformats.org/officeDocument/2006/relationships" name="Subsequent Event" sheetId="21" state="visible" r:id="rId21"/>
    <sheet xmlns:r="http://schemas.openxmlformats.org/officeDocument/2006/relationships" name="Significant Accounting Polici22" sheetId="22" state="visible" r:id="rId22"/>
    <sheet xmlns:r="http://schemas.openxmlformats.org/officeDocument/2006/relationships" name="Property and Equipment, net (Ta" sheetId="23" state="visible" r:id="rId23"/>
    <sheet xmlns:r="http://schemas.openxmlformats.org/officeDocument/2006/relationships" name="Accounts Payable and Accrued 24" sheetId="24" state="visible" r:id="rId24"/>
    <sheet xmlns:r="http://schemas.openxmlformats.org/officeDocument/2006/relationships" name="Short Term Notes Payable (Table" sheetId="25" state="visible" r:id="rId25"/>
    <sheet xmlns:r="http://schemas.openxmlformats.org/officeDocument/2006/relationships" name="Shareholders' Equity (Tables)" sheetId="26" state="visible" r:id="rId26"/>
    <sheet xmlns:r="http://schemas.openxmlformats.org/officeDocument/2006/relationships" name="Stock Compensation Plan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Unaudited Quarterly Financial30" sheetId="30" state="visible" r:id="rId30"/>
    <sheet xmlns:r="http://schemas.openxmlformats.org/officeDocument/2006/relationships" name="Basis of Presentation - Additio" sheetId="31" state="visible" r:id="rId31"/>
    <sheet xmlns:r="http://schemas.openxmlformats.org/officeDocument/2006/relationships" name="Significant Accounting Polici32"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Related Party Transactions - Ad" sheetId="35" state="visible" r:id="rId35"/>
    <sheet xmlns:r="http://schemas.openxmlformats.org/officeDocument/2006/relationships" name="Accounts Payable and Accrued 36" sheetId="36" state="visible" r:id="rId36"/>
    <sheet xmlns:r="http://schemas.openxmlformats.org/officeDocument/2006/relationships" name="Short Term Notes Payable - Summ" sheetId="37" state="visible" r:id="rId37"/>
    <sheet xmlns:r="http://schemas.openxmlformats.org/officeDocument/2006/relationships" name="Short Term Notes Payable - Su38" sheetId="38" state="visible" r:id="rId38"/>
    <sheet xmlns:r="http://schemas.openxmlformats.org/officeDocument/2006/relationships" name="Shareholders' Equity - Addition" sheetId="39" state="visible" r:id="rId39"/>
    <sheet xmlns:r="http://schemas.openxmlformats.org/officeDocument/2006/relationships" name="Shareholders' Equity - Company'" sheetId="40" state="visible" r:id="rId40"/>
    <sheet xmlns:r="http://schemas.openxmlformats.org/officeDocument/2006/relationships" name="Stock Compensation Plan - Addit" sheetId="41" state="visible" r:id="rId41"/>
    <sheet xmlns:r="http://schemas.openxmlformats.org/officeDocument/2006/relationships" name="Stock Compensation Plan - Summa" sheetId="42" state="visible" r:id="rId42"/>
    <sheet xmlns:r="http://schemas.openxmlformats.org/officeDocument/2006/relationships" name="Stock Compensation Plan - Sum43" sheetId="43" state="visible" r:id="rId43"/>
    <sheet xmlns:r="http://schemas.openxmlformats.org/officeDocument/2006/relationships" name="Licenses And Exclusive Channe44" sheetId="44" state="visible" r:id="rId44"/>
    <sheet xmlns:r="http://schemas.openxmlformats.org/officeDocument/2006/relationships" name="Retirement Plan - Additional In" sheetId="45" state="visible" r:id="rId45"/>
    <sheet xmlns:r="http://schemas.openxmlformats.org/officeDocument/2006/relationships" name="Income Taxes - Components of th" sheetId="46" state="visible" r:id="rId46"/>
    <sheet xmlns:r="http://schemas.openxmlformats.org/officeDocument/2006/relationships" name="Income Taxes - Components of De" sheetId="47" state="visible" r:id="rId47"/>
    <sheet xmlns:r="http://schemas.openxmlformats.org/officeDocument/2006/relationships" name="Income Taxes - Reconciliation o" sheetId="48" state="visible" r:id="rId48"/>
    <sheet xmlns:r="http://schemas.openxmlformats.org/officeDocument/2006/relationships" name="Income Taxes - Reconciliation49" sheetId="49" state="visible" r:id="rId49"/>
    <sheet xmlns:r="http://schemas.openxmlformats.org/officeDocument/2006/relationships" name="Income Taxes - Additional Infor" sheetId="50" state="visible" r:id="rId50"/>
    <sheet xmlns:r="http://schemas.openxmlformats.org/officeDocument/2006/relationships" name="Income Taxes - Reconciliation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Unaudited Quarterly Financial54" sheetId="54" state="visible" r:id="rId54"/>
    <sheet xmlns:r="http://schemas.openxmlformats.org/officeDocument/2006/relationships" name="Subsequent Event - Additional I" sheetId="55" state="visible" r:id="rId55"/>
  </sheets>
  <definedNames/>
  <calcPr calcId="124519" fullCalcOnLoad="1"/>
</workbook>
</file>

<file path=xl/sharedStrings.xml><?xml version="1.0" encoding="utf-8"?>
<sst xmlns="http://schemas.openxmlformats.org/spreadsheetml/2006/main" uniqueCount="719">
  <si>
    <t>Document and Entity Information - USD ($)</t>
  </si>
  <si>
    <t>12 Months Ended</t>
  </si>
  <si>
    <t>Dec. 31, 2017</t>
  </si>
  <si>
    <t>Feb. 1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OGEN</t>
  </si>
  <si>
    <t>Entity Registrant Name</t>
  </si>
  <si>
    <t>ORAGEN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6</t>
  </si>
  <si>
    <t>Current assets:</t>
  </si>
  <si>
    <t>Cash and cash equivalents</t>
  </si>
  <si>
    <t>Prepaid expenses and other current assets</t>
  </si>
  <si>
    <t>Total current assets</t>
  </si>
  <si>
    <t>Property and equipment, net</t>
  </si>
  <si>
    <t>Total assets</t>
  </si>
  <si>
    <t>Current liabilities:</t>
  </si>
  <si>
    <t>Accounts payable and accrued expenses</t>
  </si>
  <si>
    <t>Short-term notes payable</t>
  </si>
  <si>
    <t>Total current liabilities</t>
  </si>
  <si>
    <t>Shareholders' equity:</t>
  </si>
  <si>
    <t>Preferred stock, no par value; 50,000,000 and 20,000,000 shares authorized; 12,000,000 and -0- Series A shares, 6,600,000 and -0- Series B shares, 100 and -0- Series C shares issued and outstanding at December 31, 2017 and December 31, 2016, respectively</t>
  </si>
  <si>
    <t>Common stock, $0.001 par value; 45,000,000 shares authorized 4,928,335 and 4,912,335 shares issued and outstanding at December 31, 2017 and December 31, 2016, respectively</t>
  </si>
  <si>
    <t>Stock subscription receivable</t>
  </si>
  <si>
    <t>Additional paid-in capital</t>
  </si>
  <si>
    <t>Accumulated deficit</t>
  </si>
  <si>
    <t>Total shareholders' equity</t>
  </si>
  <si>
    <t>Total liabilities and shareholders' equity</t>
  </si>
  <si>
    <t>Balance Sheets (Parenthetical) - $ / shares</t>
  </si>
  <si>
    <t>Preferred stock, par value</t>
  </si>
  <si>
    <t xml:space="preserve"> </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eries B Preferred Stock [Member]</t>
  </si>
  <si>
    <t>Series C Preferred Stock [Member]</t>
  </si>
  <si>
    <t>Statements of Operations - USD ($)</t>
  </si>
  <si>
    <t>Income Statement [Abstract]</t>
  </si>
  <si>
    <t>Revenue, net</t>
  </si>
  <si>
    <t>Cost of revenue</t>
  </si>
  <si>
    <t>Gross profit</t>
  </si>
  <si>
    <t>Operating expenses:</t>
  </si>
  <si>
    <t>Research and development</t>
  </si>
  <si>
    <t>General and administrative</t>
  </si>
  <si>
    <t>Total operating expenses</t>
  </si>
  <si>
    <t>Loss from continuing operations</t>
  </si>
  <si>
    <t>Other income (expense):</t>
  </si>
  <si>
    <t>Interest income</t>
  </si>
  <si>
    <t>Interest expense</t>
  </si>
  <si>
    <t>Local business tax</t>
  </si>
  <si>
    <t>Changes in derivative liability</t>
  </si>
  <si>
    <t>Other income</t>
  </si>
  <si>
    <t>Total other income (expense), net</t>
  </si>
  <si>
    <t>Loss from continuing operations before income taxes</t>
  </si>
  <si>
    <t>Income tax benefit</t>
  </si>
  <si>
    <t>Net loss from continuing operations</t>
  </si>
  <si>
    <t>Basic and diluted net loss per share from continuing operations</t>
  </si>
  <si>
    <t>Shares used to compute basic and diluted net loss per share from continuing operations</t>
  </si>
  <si>
    <t>Discontinued operations</t>
  </si>
  <si>
    <t>Profit (loss) from operations of discontinued component</t>
  </si>
  <si>
    <t>Gain on sale of discontinued operations</t>
  </si>
  <si>
    <t>Profit from discontinued operations</t>
  </si>
  <si>
    <t>Basic and diluted net profit per share from discontinued operations</t>
  </si>
  <si>
    <t>Shares used to compute basic and diluted net profit per share from discontinued operations</t>
  </si>
  <si>
    <t>Net loss</t>
  </si>
  <si>
    <t>Basic and diluted net loss per share</t>
  </si>
  <si>
    <t>Shares used to compute basic and diluted net loss per share</t>
  </si>
  <si>
    <t>Statements of Changes in Shareholders' Equity - USD ($)</t>
  </si>
  <si>
    <t>Total</t>
  </si>
  <si>
    <t>Common Stock [Member]</t>
  </si>
  <si>
    <t>Preferred Stock [Member]</t>
  </si>
  <si>
    <t>Preferred Stock [Member]Series A Preferred Stock [Member]</t>
  </si>
  <si>
    <t>Preferred Stock [Member]Series B Preferred Stock [Member]</t>
  </si>
  <si>
    <t>Preferred Stock [Member]Series C Preferred Stock [Member]</t>
  </si>
  <si>
    <t>Stock Subscription Receivable [Member]</t>
  </si>
  <si>
    <t>Additional Paid In Capital [Member]</t>
  </si>
  <si>
    <t>Additional Paid In Capital [Member]Series A Preferred Stock [Member]</t>
  </si>
  <si>
    <t>Additional Paid In Capital [Member]Series B Preferred Stock [Member]</t>
  </si>
  <si>
    <t>Additional Paid In Capital [Member]Series C Preferred Stock [Member]</t>
  </si>
  <si>
    <t>Accumulated Deficit [Member]</t>
  </si>
  <si>
    <t>Beginning Balances at Dec. 31, 2015</t>
  </si>
  <si>
    <t>Beginning Balances, Shares at Dec. 31, 2015</t>
  </si>
  <si>
    <t>Issuance of common stock</t>
  </si>
  <si>
    <t>Issuance of common stock, Shares</t>
  </si>
  <si>
    <t>Repayment of stock subscription</t>
  </si>
  <si>
    <t>Compensation expense relating to option issuances</t>
  </si>
  <si>
    <t>Compensation expense relating to issuance of restricted shares</t>
  </si>
  <si>
    <t>Compensation expense relating to issuance of restricted shares, shares</t>
  </si>
  <si>
    <t>Issuance of restricted common stock</t>
  </si>
  <si>
    <t>Issuance of restricted common stock, Shares</t>
  </si>
  <si>
    <t>Ending Balances at Dec. 31, 2016</t>
  </si>
  <si>
    <t>Ending Balances, Shares at Dec. 31, 2016</t>
  </si>
  <si>
    <t>Issuance of preferred stock and warrants, net of expenses</t>
  </si>
  <si>
    <t>Issuance of preferred stock and warrants, net of expenses, Shares</t>
  </si>
  <si>
    <t>Issuance of Series C preferred stock, net of expenses</t>
  </si>
  <si>
    <t>Issuance of Series C preferred stock, net of expenses, Shares</t>
  </si>
  <si>
    <t>Ending Balances at Dec. 31, 2017</t>
  </si>
  <si>
    <t>Ending Balances, Shares at Dec. 31, 2017</t>
  </si>
  <si>
    <t>Statements of Cash Flows - USD ($)</t>
  </si>
  <si>
    <t>Cash flows from operating activities:</t>
  </si>
  <si>
    <t>Adjustments to reconcile net loss to net cash used in operating activities:</t>
  </si>
  <si>
    <t>Depreciation and amortization</t>
  </si>
  <si>
    <t>Loss on sale of fixed assets</t>
  </si>
  <si>
    <t>Stock issued as compensation to non-employee directors</t>
  </si>
  <si>
    <t>Stock-based compensation expense</t>
  </si>
  <si>
    <t>Warrant issued in exchange for services</t>
  </si>
  <si>
    <t>Decrease in fair value of derivative liability</t>
  </si>
  <si>
    <t>Changes in operating assets and liabilities:</t>
  </si>
  <si>
    <t>Net cash used in operating activities</t>
  </si>
  <si>
    <t>Cash flows from investing activities:</t>
  </si>
  <si>
    <t>Proceeds from sale of fixed assets</t>
  </si>
  <si>
    <t>Purchase of property and equipment</t>
  </si>
  <si>
    <t>Proceeds from payment of note receivable</t>
  </si>
  <si>
    <t>Proceeds from sale of discontinued operations</t>
  </si>
  <si>
    <t>Net cash provided by investing activities</t>
  </si>
  <si>
    <t>Cash flows from financing activities:</t>
  </si>
  <si>
    <t>Proceeds from issuance of note payable to shareholder</t>
  </si>
  <si>
    <t>Payments on short-term notes payable</t>
  </si>
  <si>
    <t>Net proceeds from issuance of convertible preferred stock and warrants</t>
  </si>
  <si>
    <t>Proceeds from payment of stock subscription receivable</t>
  </si>
  <si>
    <t>Net proceeds from issuance of common stock</t>
  </si>
  <si>
    <t>Net cash provided by financing activities</t>
  </si>
  <si>
    <t>Net increase (decrease) in cash and cash equivalents</t>
  </si>
  <si>
    <t>Operating cash flows from discontinued operation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Short-term note receivable from stockholder in exchange for the issuance of common stock</t>
  </si>
  <si>
    <t>Par value of restricted shares issued</t>
  </si>
  <si>
    <t>Fair market value of 48,387 warrants issued for financial advisory services</t>
  </si>
  <si>
    <t>Par value of restricted shares forfeited</t>
  </si>
  <si>
    <t>Series C Preferred Stock [Member] | Convertible Notes Payable [Member]</t>
  </si>
  <si>
    <t>Debt converted to Series C preferred stock</t>
  </si>
  <si>
    <t>Series C Preferred Stock [Member] | Accounts Payable and Accrued Expenses [Member]</t>
  </si>
  <si>
    <t>Statements of Cash Flows (Parenthetical)</t>
  </si>
  <si>
    <t>Dec. 31, 2017shares</t>
  </si>
  <si>
    <t>Statement of Cash Flows [Abstract]</t>
  </si>
  <si>
    <t>Warrants issued for financial advisory services</t>
  </si>
  <si>
    <t>Basis of Presentation</t>
  </si>
  <si>
    <t>Accounting Policies [Abstract]</t>
  </si>
  <si>
    <t>1. Basis of Presentation
The Company
Oragenics, Inc. (formerly known as Oragen, Inc.) (the
“Company” or “we”) was incorporated in
November, 1996; however, operating activity did not commence until
1999. We are focused on becoming a leader in developing novel
antibiotics against infectious disease and on developing effective
treatments for oral mucositis.
Basis of Presentation
The accompanying financial statements of the Company have been
prepared in accordance with accounting principles generally
accepted in the United States (“US GAAP”) including the
assumption of a going concern basis which contemplates the
realization of assets and the settlement of liabilities and
commitments in the normal course of business.
The Company has incurred recurring losses and negative cash flows
from operations since inception. To date the Company has not
generated significant revenues from operations. The Company
incurred a net loss of $6,731,525 and used cash of $6,363,853 in
its operating activities during the year ended December 31,
2017. As of December 31, 2017, the Company had an
accumulated deficit of $(101,400,797) and cash flows from
operations were negative throughout 2017.
During 2017, 2016, 2013 and 2012 the Company raised $9,684,799,
$4,666,667, $14,900,000 and $13,000,000 in gross proceeds
respectively through the sale of its preferred and common stock
along with the conversion of a note payable to shareholder and
accrued expenses to preferred stock. The Company expects to incur
substantial expenditures to further develop each of its
technologies. The Company believes the working capital at
December 31, 2017 will be sufficient to meet the business
objectives as presently structured through June 2018.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their current development programs, cut
operating costs and forego future development and other
opportunities.</t>
  </si>
  <si>
    <t>Significant Accounting Policies</t>
  </si>
  <si>
    <t>2. Significant Accounting Policies
New Accounting Pronouncements
In March 2016, the Financial Accounting Standards Board issued
guidance on Compensation—Stock Compensation (Topic 718)
Improvements to Employee Share-Based Payment Accounting, to
simplify the accounting for share-based payment transactions,
including the income tax consequences, classification of awards as
either equity or liabilities, and classification on the statement
of cash flows. Some of the areas for simplification apply only to
nonpublic entities. The guidance is effective for annual and
interim periods beginning after December 15, 2016. The
adoption of this guidance has not had a material impact on the
Company’s results of operation, financial position or
disclosures.
In February 2016, the FASB issued guidance to increase transparency
and comparability among organizations by recognizing lease assets
and lease liabilities on the balance sheet and disclosing key
information about leasing arrangements. Previous lease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Effective December 22, 2017, the SEC issued Staff Accounting
Bulletin Topic 5 EE, Income Tax Accounting Implications of the Tax
Cuts and Jobs Act (“SAB Topic 5 EE”). This staff
accounting bulletin expresses the views of the SEC staff regarding
application of ASC Topic 740 in the reporting period that includes
December 22, 2017, the date on which the Tax Cuts and Jobs Act (the
“Jobs Act”) was signed into law. The SEC recognizes
that an entity may not have the necessary information available,
prepared, or analyzed (including computations) for certain income
tax effects of the Jobs Act in order to determine a reasonable
estimate to be included as provisional amounts. In circumstances in
which provisional amounts cannot be prepared, the SEC stated an
entity should continue to apply ASC Topic 740 (e.g., when
recognizing and measuring current and deferred taxes) based on the
provisions of the tax laws that were in effect immediately prior to
the Jobs Act being enacted until a reasonable estimate can be
determined.
There are no additional accounting pronouncements issued or
effective during the twelve months ended December 31, 2017
that have had or are expected to have an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and
income tax valuation allowance. Inventory obsolescence reserve,
sales returns and allowances and the allowance for doubtful
accounts were the principal areas of estimation that had been
reflected in the financial statements related to discontinued
operations.
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Business Segments
In accordance with US GAAP, the Company is required to report
segment information. As the Company only operates principally in
one business segment, no additional reporting is required.
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arrants
The Company used the Black Scholes Option Pricing Model in
calculating the relative fair value of any warrants that have been
issued.
Derivative Liabilities
In accordance with ASC 480-10-25 re-measur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7 and 2016.
Research and Development Expenses
Research and development consists of expenses incurred in
connection with the discovery and development of product
candidates. These expenses consist primarily of the following:
employee-related expenses, which include salaries and benefits and
attending science conferences; costs incurred in connection with
Exclusive Channel Collaboration (“ECC”) agreements with
Intrexon, expenses incurred under agreements with contract research
organizations, investigative sites and consultants that conduct our
clinical trials and a substantial portion of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7, the
uninsured portion of this balance was $5,916,143. As of
December 31, 2016, the uninsured portion of this balance was
$3,830,618.</t>
  </si>
  <si>
    <t>Property and Equipment, net</t>
  </si>
  <si>
    <t>Property, Plant and Equipment [Abstract]</t>
  </si>
  <si>
    <t>3. Property and Equipment, net
Property and equipment, net consists of the following as of
December 31, 2017 and 2016:
2017 2016
Furniture and fixtures $ 20,742 $ 20,742
Laboratory equipment 812,215 812,215
Leasehold improvements 487,871 487,871
Office and computer equipment 285,326 285,326
1,606,154 1,606,154
Accumulated depreciation and amortization (1,584,495 ) (1,518,692 )
Property and equipment, net $ 21,659 $ 87,462
Depreciation and amortization expense for the years ending
December 31, 2017 and 2016 was $65,803 and $75,044
respectively.</t>
  </si>
  <si>
    <t>Related Party Transactions</t>
  </si>
  <si>
    <t>Related Party Transactions [Abstract]</t>
  </si>
  <si>
    <t>4. Related Party Transactions
On November 8, 2017, we completed a private placement of
$3,300,000 of Series B Non-Voting, Convertible
The full $3,300,000 of Series B Convertible Preferred Stock is
convertible, after giving effect to the reverse stock split (see
Note 14 - Subsequent Events), into one million three hundred and
twenty thousand shares of our Common Stock, based on a conversion
of one share of Series B Preferred Stock into two shares of Common
Stock. The purchase price per share of the Series B Preferred Stock
is represented by $2.50 per share of the Common Stock on an as
converted basis. In addition, we issued to the investors in the
private placement accompanying common stock purchase warrants to
purchase an aggregate, after giving effect to the reverse stock
split (see Note 14 - Subsequent Events), of 1,064,518 shares of
Common Stock (the “Fall 17 Warrants”). The Fall 17
Warrants have a term of seven years from the date of issuance, and
are non-exercisable
Concurrently with the Series B Preferred Stock Financing, we also
entered into a Debt Conversion Agreement (the “Intrexon Debt
Conversion Agreement”) with Intrexon Corporation
(“Intrexon”) pursuant to which Intrexon exchanged the
$2,400,000 unsecured non-convertible promissory C, Non-Voting, Non-Convertible Preferred
On May 10, 2017 the Company entered into a Note Purchase
Agreement with Intrexon pursuant to which the Company issued a
$2.4 million unsecured non-convertible
On June 27, 2016, the Company completed the sale of its
consumer probiotics business to ProBiora Health, LLC,
(“ProBiora Health”) an entity owned by
Ms. Christine L. Koski, a director at the time of the
transaction. The purchase price was $1,700,000 in cash of which
$1,250,000 was paid at closing and $450,000 was payable on or
before July 31, 2016. The note accrued interest at the rate of
1% per annum and was paid in full on July 29, 2016. In
connection with the sale, ProBiora Health assumed certain
liabilities. ProBiora Health is obligated to pay the Company
contingent consideration annually over a 10 year period based on a
percentage of sales of products using the Purchased Assets, with a
maximum obligation to the Company of $2,000,000.
The transaction was approved by a special committee of the
Company’s board of directors consisting solely of
disinterested directors and Griffin Securities rendered a fairness
opinion in connection with the transaction. Ms. Koski, a
director since 2009, and a significant shareholder of the Company
through the Koski Family Limited Partnership, resigned as a
director of the Company upon completion of the sale. In addition,
the Company entered into a Transition Services Agreement (the
“Agreement”) with ProBiora Health. Under the terms of
the agreement, the Company provided accounting, inventory
management, shipping, logistics, customer, vendor, supplier,
general business support, IT, pharmacovigilance, quality assurance,
regulatory, and clinical services to ProBiora Health. In exchange
for the services, ProBiora Health paid the Company three percent
(3%) of is net sales of all ProBiora3 products sold during the
term of the Agreement. The term of the Agreement was for a ninety
day (90) period. The Company also sublet space to ProBiora
Health at the rate of $1,623 per month. The sublease ran through
February 2017. The Company also provided fulfillment services to
ProBiora Health during the term that the sublease is in effect. The
Company received compensation for those services in an amount equal
to the direct costs in providing such services.
During the years ended December 31, 2017 and 2016, we received
$10,388 and $26,333, respectively, from ProBiora Health under our
Transition Services, sublease, and fulfillment services agreements
with ProBiora Health.
One June 30, 2016, the Company closed on a private placement,
after giving effect to the reverse stock split (see Note 14 -
Subsequent Events), of 904,568 shares of its common stock to three
accredited investors. The investors in the private placement
included current Company shareholders, KFLP (581,508 shares) and
Intrexon Corporation (“Intrexon”) (226,142 shares), as
well as the Company’s Chairman, Dr. Frederick Telling
(96,918 shares). Approximately $4.667 million was raised of
which $2,000,000 was payable by the KFLP under a note payable on or
before September 30, 2016. On September 15, 2016, the
note payable with the KFLP was amended. Under the terms of the
amendment, the KFLP paid $1,000,000 on September 30, 2016
which was first applied to accrued interest and then to the
outstanding principal balance. In addition, the amendment extended
the maturity date on the remaining principal balance of the note
payable to December 31, 2016 and increased the interest rate
on the note payable from 3% per annum to 6% per annum. On
December 29, 2016, the KFLP made a payment of $1,000,000 which
was first applied to accrued interest and then to the outstanding
principal balance. The note was paid in full in January of 2017.
The private placement was approved by the Company’s audit
committee and disinterested directors. As of December 31,
2016, including the results of the financing, Intrexon and the KFLP
beneficially owned 31.5% and 34.5%, respectively of the
Company’s common stock.
During the year ended December 31, 2017 we paid cash of $594
and issued Series C Preferred Stock with a value of $1,188, and
during the year ended December 31, 2016, we paid cash of
$548,994, to Intrexon under our exclusive channel collaborative
(“ECC”) agreement with Intrexon (See Note 9 –
Licenses and Exclusive Channel Collaboration Agreements) to develop
and commercialize lantibiotics (the “Lantibiotic
ECC”).
During the year ended December 31, 2017 we paid cash of
$524,026 and issued Series C Preferred Stock with a value of
$763,189, and during the year ended December 31, 2016, we paid
cash of $932,645, to Intrexon under the ECC (See Note 9 –
Licenses and Exclusive Channel Collaboration Agreements) agreement
to develop and commercialize AG013 (the “Oral Mucositis
ECC”).
Included in accounts payable and accrued expenses at
December 31, 2017 and 2016 are $39,457 and $524,620,
respectively, related to unpaid invoices received from Intrexon
relating to work performed under the ECC agreements. As of
December 31, 2017 and 2016 Intrexon owned approximately 32% of
our outstanding common stock.</t>
  </si>
  <si>
    <t>Accounts Payable and Accrued Expenses</t>
  </si>
  <si>
    <t>Payables and Accruals [Abstract]</t>
  </si>
  <si>
    <t>5. Accounts Payable and Accrued Expenses
Accounts payable and accrued expenses consist of the following as
of December 31, 2017 and 2016:
2017 2016
Accounts payable trade $ 618,360 $ 461,344
Intrexon Collaboration Agreements 39,457 524,620
Professional fees 45,000 169,239
Vacation 106,722 93,361
Deferred compensation -0- 25,500
Consulting fees 5,000 3,002
Other 3,505 -0-
Total accounts payable and accrued expenses $ 818,044 $ 1,277,066</t>
  </si>
  <si>
    <t>Short Term Notes Payable</t>
  </si>
  <si>
    <t>Debt Disclosure [Abstract]</t>
  </si>
  <si>
    <t>6. Short Term Notes Payable
The Company had the following short-term notes payable as of
December 31, 2017 and 2016:
2017 2016
Product liability insurance financing of $31,985 and $49,395, due
in monthly installments of $3,290 and $5,093 including principal
and interest at 6.18% and 5.93% through January 10, 2018 and
January 10, 2017, respectively $ 3,273 $ 4,884
Directors’ and officers’ liability insurance financing
of $140,062 and $111,730 due in monthly installments of $13,059 and
$10,407 including principal and interest at 5.09% and 4.89% through
June 24, 2018 and June 24, 2017, respectively 77,205 61,493
Total short-term notes payable $ 80,478 $ 66,377</t>
  </si>
  <si>
    <t>Shareholders' Equity</t>
  </si>
  <si>
    <t>Equity [Abstract]</t>
  </si>
  <si>
    <t>7. Shareholders’ Equity
Common Stock
Increase in the Number of Authorized Shares and Approval of a
Reverse Stock Split
In January of 2017, we filed an amendment to our Amended and
Restated Articles of Incorporation which increased the number of
authorized shares of all classes of our capital stock from
120,000,000 shares to 270,000,000 shares by increasing the number
of authorized shares of common stock from 100,000,000 shares of
common stock to 250,000,000 shares of common stock. The amendment
to our Amended and Restated Articles of Incorporation was
previously approved by a majority of our shareholders. In addition,
a majority of shareholders approved an amendment to our Amended and
Restated Articles of Incorporation to effect a reverse stock split
of our common stock by a ratio of not less than one-for-five one-for-ten,
In December of 2017, we filed another amendment to our Amended and
Restated Articles of Incorporation which increased the number of
authorized shares of our common stock from 250,000,000 shares to
450,000,000. The amendment to our Amended and Restated Articles of
Incorporation was previously approved by a majority of our
shareholders. In addition, a majority of shareholders approved an
amendment to our Amended and Restated Articles of Incorporation to
effect a reverse stock split of our common stock by a ratio of not
less than one-for-five one-for-ten,
Issuance of Common Stock
On June 30, 2016, the Company closed on a private placement,
after giving effect to the reverse stock split (see Note 14 -
Subsequent Events), of 904,568 shares of its common stock to three
accredited investors. The investors in the private placement
included current Company shareholders, KFLP (581,508 shares) and
Intrexon Corporation (“Intrexon”) (226,142 shares), as
well as the Company’s Chairman, Dr. Frederick Telling
(96,918 shares). Approximately $4.667 million was raised of
which $2,000,000 was payable under a note payable by the KFLP on or
before September 30, 2016. The note accrued interest at
3% per annum. On September 15, 2016, the note payable
with the KFLP was amended. Under the terms of the amendment, the
KFLP paid $1,000,000 on September 30, 2016 which was first
applied to accrued interest and then to the outstanding principal
balance. In addition, the amendment extended the maturity date on
the remaining balance of the note payable to December 31, 2016
and increased the interest rate on the note payable from
3% per annum to 6% per annum. On December 29, 2016,
the KFLP made a payment of $1,000,000 which was first applied to
accrued interest and then to the outstanding principal balance. The
note was paid in full in January of 2017. The purchase price per
share of the common stock sold in the private placement was $5.159,
which was the midpoint of the closing quote on the Company’s
primary exchange, NYSE American, on June 29, 2016, after
giving effect to the reverse stock split (see Note 14 - Subsequent
Events), as required by NYSE listing standards. The Company expects
to use the net proceeds, after payment of offering expenses, for
the continued funding of its research and development activities
related to the Intrexon Exclusive Channel Collaborations and for
general corporate purposes.
Award of Shares to Non-employee
On February 9, 2017, in connection with and in furtherance of
the equity based award program, the Board approved the award of
4,000 restricted shares, after giving effect to the reverse stock
split (see Note 14 - Subsequent Events), of Company common stock,
to each of the Company’s non-employee non-employee
On February 15, 2016, in connection with and in furtherance of
the equity based award program, the Board approved the award of
4,000 restricted shares, after giving effect to the reverse stock
split (see Note 14 - Subsequent Events), of Company common stock,
to each of the Company’s non-employee
Preferred Stock
Issuance Of Series A Convertible Preferred Stock
Financing
On May 10, 2017 we entered into a securities purchase
agreement with three accredited investors, to purchase up to
$3,000,000 of Series A Convertible Preferred Stock (the
“Series A Preferred Stock Financing”). The sale of the
Preferred Stock took place in two separate closings and at the
first closing which occurred on May 10, 2017, we received
gross proceeds of approximately $1,302,000. The second closing
occurred on July 25, 2017 and we received gross proceeds of
approximately $1,698,000, which was the balance of the Preferred
Stock Financing. The full $3,000,000 of Preferred Stock, and after
giving effect to the reverse stock split (see Note 14 -Subsequent
Events), is convertible into one million two hundred thousand
shares of our Common Stock, based on a fixed conversion price of
$2.50 per share on an as-converted non-exercisable
On July 27, 2017, we entered into an agreement to amend the
warrants issued in connection with the Series A Preferred Stock
Financing to provide notification and objection requirements with
respect to the change of control provisions. The change of control
provisions in the warrants had previously caused the warrants to be
treated as a derivative liability as opposed to being treated as
equity on our balance sheet. The warrants have been replaced by
amended and restated warrants containing such notification and
objection requirements (the “Amended and Restated Common
Stock Purchase Warrants”) so that the Amended and Restated
Common Stock Purchase Warrants are now treated as equity on our
balance sheet. All other terms of the original warrants remain
unchanged by the Amended and Restated Common Stock Purchase
Warrants.
In connection with the Series A Preferred Financing, we filed a
Certificate of Designations of Preferences, Rights and Limitations
of Series A Preferred Stock with the Secretary of State of the
State of Florida, to be effective May 10, 2017. The number of
shares of Preferred Stock designated as Series A Preferred Stock is
12,000,000.
In connection with the issuance and sale of the Series A Preferred
Stock and Summer 17 Warrants, we granted certain demand
registration rights and piggyback registration rights with respect
to the shares of our Common Stock issuable upon conversion of the
Preferred Stock and exercise of the Warrants, pursuant to a
Registration Rights Agreement.
Except as otherwise required by law, the Series A Preferred Stock
shall have no voting rights. However, as long as any shares of
Series A Preferred Stock are outstanding, we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Upon any liquidation, dissolution or winding-up
The Series B Non-Voting,
On November 8, 2017, we completed a private placement of
$3,300,000 of Series B Non-Voting, Convertible
The full $3,300,000 of Series B Convertible Preferred Stock is
convertible, after giving effect to the reverse stock split (see
Note 14 - non-exercisable
In connection with the Series B Preferred Financing, we filed a
Certificate of Designation and Rights of Series B Convertible
Preferred Stock with the Secretary of State of the State of
Florida, to be effective November 8, 2017. The number of
shares of Preferred Stock designated as Series B Preferred Stock is
6,600,000.
Except as otherwise required by law, the Series B Preferred Stock
shall have no voting rights. However, as long as any shares of
Series B Preferred Stock are outstanding, we shall not, without the
affirmative vote of the holders of a majority of the then
outstanding shares of the Series B Preferred Stock, (a) alter
or change adversely the powers, preferences or rights given to the
Series B Preferred Stock or alter or amend the Certificate of
Designation, (b) amend its articles of incorporation or other
charter documents in any manner that adversely affects any rights
of the holders of Series B Preferred Stock, (c) increase the
number of authorized shares of Series B Preferred Stock, or
(d) enter into any agreement with respect to any of the
foregoing.
The Series B Preferred Stock shall rank (i) on par with the
Common Stock and Series A Preferred Stock and junior to Series C
Preferred Stock as to dividend rights and (ii) junior to
Series C Preferred Stock, on par with Series A Preferred Stock and
senior to the Common Stock as to distribution of assets upon
liquidation, dissolution or winding-up
Upon any liquidation, dissolution or winding-up
The Series C Non-Voting, Non-
Concurrently with the Series B Preferred Stock Financing, we also
entered into a Debt Conversion Agreement (the “Intrexon Debt
Conversion Agreement”) with Intrexon Corporation
(“Intrexon”) pursuant to which Intrexon exchanged the
$2,400,000 unsecured non-convertible promissory C, Non-Voting, Non-Convertible Preferred
In connection with the Intrexon Debt Conversion Agreement, we filed
a Certificate of Designation and Rights of Series C Non-Convertible
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
The Series C Preferred Stock shall rank senior to the Common Stock,
Series A Preferred Stock, Series B Preferred Stock and to any other
equity securities issued by us (the “Junior
Securities”) as to rights upon liquidation, dissolution or
winding-up
Upon any liquidation, dissolution or winding-up
Increase in the Number of Authorized Shares
In December of 2017, we filed an amendment to our Amended and
Restated Articles of Incorporation which increased the number of
authorized shares of our preferred stock from 20,000,000 shares to
50,000,000. The amendment to our Amended and Restated Articles of
Incorporation was previously approved by a majority of our
shareholders.
Award of Shares to Employee
On June 6, 2016, in connection with the Company’s
employment of Dr. Alan Joslyn as President and Chief Executive
Officer, the Company issued, after giving effect to the reverse
stock split (see Note 14 - Subsequent Events), (i) stock
options to purchase, 30,000 shares of the Company’s common
stock at an exercise price equal to $5.50 per share which stock
options shall vest in six installments of 5,000 shares every six
months after June 6, 2016, provided that he has continued his
employment with the Company through such dates, and (ii) 3,000
shares of restricted stock of the Company, vesting in two
installments on the six month and twelve month anniversaries of
June 6, 2016.
Warrants
After giving effect to the reverse stock split (see Note 14 -
Subsequent Events), the Company’s outstanding and exercisable
warrants as of December 31, 2017 are presented below:
Exercise Price Total Warrants ExerciseableWarrants Expiration Date
$
3.10 48,387
— 9/19/2022
$
3.10 462,106 462,106 5/10/2024
$
3.10 602,414
— 7/25/2024
$
3.10 1,064,518
— 11/8/2024
2,177,425 462,106
On July 31, 2017, warrants to acquire 17,559 shares of the
Company’s common stock at a price of $15.00 per share
expired.
In connection with the Series A Preferred Stock financing and the
Series B Preferred Stock financing, and after giving effect to the
reverse stock split, the Company has issued warrants to purchase
2,129,038 shares of the Company’s Common stock. The warrants
have a term of seven years from the date of issuance and are
non-exercisable
In addition, the Company issued a warrant to purchase 48,387 shares
of the Company’s Common stock pursuant to the terms of a
financial advisory services agreement. The warrant has a term of
five years from the date of issuance and is non-exercisable
As of December 31, 2017, there are 2,177,425 warrants and
260,633 stock options outstanding. If all warrants and stock
options were exercised, the total number of outstanding common
shares would be 7,366,393 as of December 31, 2017.</t>
  </si>
  <si>
    <t>Stock Compensation Plan</t>
  </si>
  <si>
    <t>Disclosure of Compensation Related Costs, Share-based Payments [Abstract]</t>
  </si>
  <si>
    <t>8. Stock Compensation Plan
The Company originally adopted the Oragenics, Inc. 2002 Stock
Option and Incentive Plan (the “Stock Incentive Plan”)
in September 2002 which was subsequently amended on several
occasions until it was amended and restated as the Company’s
2012 Equity Incentive Plan (the “2012 Incentive Plan”).
In May 2017, the 2012 Incentive Plan was amended to increase the
available number of shares authorized for issuance under the 2012
Incentive Plan by 1,500,000 shares of common stock from 4,000,000
shares of common stock to 5,500,000 shares of common stock. In
December 2017, the 2012 Incentive Plan was amended to increase the
available number of shares authorized for issuance under the 2012
Incentive Plan by 2,000,000 shares of common stock from 5,500,000
shares of common stock to 7,500,000 shares of common stock.
On January 8, 2018, the Company announced a reverse split of
its common stock, $0.001 par value, at a ratio of 1 for 10, which
became effective January 19, 2018 (See Note 14 - Subsequent
Events). The reverse split also applied to common stock issuable
upon the exercise of the Company’s outstanding stock
options.
To date, and after giving effect to the reverse stock split,
224,750 shares have been issued under the 2012 Incentive Plan. As a
result of such issuances, and after giving effect to the reverse
stock split, as of December 31, 2017 there is currently an
aggregate of 525,250 shares available for issuance under the 2012
Incentive Plan, of which 260,633 shares are covered by outstanding
option awards and 264,617 shares are available for future awards
under the 2012 Incentive Plan.
The purpose of the 2012 Incentive Plan is to advance the interests
of the Company by affording certain employees and directors of the
Company and key consultants and advisors an opportunity to acquire
or increase their proprietary interests in the Company. The 2012
Incentive Plan authorizes the grant of stock options (incentive and
non-statutory),
Recipients of stock awards under our 2012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that is made to recipients who are
employees, the recipient has the option to settle minimum
withholding taxes by electing to have us withhold otherwise
deliverable shares having a fair market value equal to the required
tax obligations (“net-settlement”). net-settlement
The Company uses the Black-Scholes option pricing model to estimate
the fair value of stock-based awards on the date of grant. The
assumptions employed in the calculation of the fair value of
share-based compensation expense were calculated as follows for all
years presented:
• Expected dividend yield — based
on the Company’s historical dividend yield.
• Expected volatility — based on
the Company’s historical market price at consistent points in
a period equal to the expected life of the options.
• Risk-free interest rate — based
on the US Treasury yield curve in effect at the time of grant.
• Expected life of options —
based on the Company’s historical life of options exercised,
giving consideration to the contractual terms of the grants,
vesting schedules and expectations of future employee
behavior.
The following table summarizes the assumptions used to estimate the
fair value of stock options granted during the years ended
December 31, 2017 and 2016:
2017 2016
Expected dividend yield 0% 0%
Weighted-average expected volatility 143% 142% -
Weighted-average risk-free interest rate 2.15% 1.59% - 2.40%
Expected life of options 10 Years 10 Years
Total compensation cost related to stock options was $435,218 and
$472,780 for the years ended December 31, 2017 and 2016,
respectively. As of December 31, 2017, there was $273,182 of
unrecognized compensation costs related to stock options, which is
expected to be recognized over a weighted average period of 1.0
years.
The following table represents stock option activity as of and for
the two years ended December 31, 2017 and 2016,
respectively:
Number of Option Weighted
Outstanding at December 31, 2015 147,105
$7.80 – 104.00 $ 20.00
Forfeited (57,477 ) 8.40 – 54.00 24.00
Granted 72,525 5.50 – 8.40 6.90
Outstanding at December 31, 2016 162,153
$5.50 – 104.00 $ 12.80
Forfeited (7,120 ) 6.20 – 54.00 16.50
Granted 105,600 3.70 3.70
Outstanding at December 31, 2017 260,633
$3.70 – 104.00 $ 9.00
Exercisable at December 31, 2017 105,821 $5.50 - 104.00 $ 12.10
The total grant date fair value of options vested during the years
ended December 31, 2017 and 2016 was $445,589 and $572,786,
respectively.</t>
  </si>
  <si>
    <t>Licenses And Exclusive Channel Collaboration Agreements</t>
  </si>
  <si>
    <t>Organization, Consolidation and Presentation of Financial Statements [Abstract]</t>
  </si>
  <si>
    <t>9. Licenses And Exclusive Channel Collaboration
Agreements
The Company has the following material licenses and Exclusive
Channel Collaboration (“ECC”) agreements:
The University of Florida Research Foundation Licenses
MU1140 –
Texas A&amp;M License Agreement
The Company entered into an exclusive licensing agreement with
Texas A&amp;M University System (College Station, TX) (“Texas
A&amp;M”) in December 2011 for access to new homologs of
the lantibiotic MU1140 and other lantibiotics with improved
pharmacological properties and structural features. The Company has
ongoing obligations and commitments with respect to the MU1140
License. In the years ended December 31, 2017 and 2016 the
Company paid Texas A&amp;M $15,000 and $15,000, respectively, in
connection with the Texas A&amp;M license. These novel antibiotics
may be useful to treat or prevent colonization and/or infections by
one or more types of bacteria. The structural changes available to
us from this license agreement may improve the bioactivity of
MU1140. Under the terms of the Texas A&amp;M license agreement, we
filed two patent applications with the US Patent Office to secure
the intellectual property related to these new lantibiotic homologs
on February 27, 2012, entitled “Variants of the
Lantibiotic MU1140 and Other Lantibiotics with Improved
Pharmacological Properties and Structural Features” and
“Replacement Therapy for Dental Carries.” On
July 11, 2012 the Texas A&amp;M license agreement was amended
to add references to replacement therapy in the defined terms
“Licensed Technology” and “Patent Rights”.
All other terms of the Texas A&amp;M license agreement remain
unchanged.
On May 18, 2015, the Texas A&amp;M license agreement was
amended to extend the enrollment of first patient in a Phase 1
clinical trial using the licensed technology, from on or before
June 1, 2015, to on or before June 1, 2016. All other
terms of the Texas A&amp;M license agreement as amended remained
unchanged. In October of 2016, the Texas A&amp;M license agreement
was amended to extend the enrollment of first patient in a Phase 1
clinical trial using the licensed technology, from on or before
June 1, 2016, to on or before June 1, 2019 and provides
for a payment of $25,000 commencing in 2017 and each year
thereafter prior to the calendar year of the first sale of products
using the licensed technology, as minimum annual consideration for
the continuation of the license agreement. All other terms of the
Texas A&amp;M license agreement as amended remained unchanged.
The term of the Texas A&amp;M license agreement expires upon
(i) the expiration of the applicable patent rights covered by
the license agreement, (ii) the failure of any patent filed
pursuant to the license agreement to issue, or (iii) the final
and unappealable determination by a court that the patent rights
are invalid. The Company may voluntarily terminate the license
agreement upon 90 days written notice to Texas A&amp;M. Texas
A&amp;M can terminate the license agreement if the Company
materially breaches the license agreement and does not cure such
breach within 60 days of receiving notice of such breach from Texas
A&amp;M. The Company has agreed to indemnify and hold the Texas
A&amp;M harmless from any damages caused as a result of alleged
infringement of a third party’s intellectual property rights
or as a result the production, manufacture, sale, use, lease,
consumption or advertisement of the product. See Note 12 —
Commitments and Contingencies.
The Lantibiotic ECC
On June 5, 2012, the Company entered into the Lantibiotic ECC
with Intrexon that governs a “channel collaboration”
arrangement in which the Company will use Intrexon’s advanced
transgene and cell engineering platforms for the development and
production of lantibiotics, a class of peptide antibiotics that are
naturally produced in Gram-positive bacteria and contain the
characteristic polycyclic thioether amino acids lanthionine and
methyllanthonine (collectively, the “Lantibiotics
Program”). The Lantibiotic ECC grants the Company an
exclusive worldwide license to use patents and other intellectual
property of Intrexon in connection with the research, development,
use, importing, exporting, manufacture, sale, and offer for sale of
drug products involving the direct administration to humans or
companion animals of a lantibiotic for the prevention or treatment
of infectious disease (“Oragenics Products”). Such
license is exclusive with respect to any clinical development,
selling, offering for sale or other commercialization of Oragenics
Products, and otherwise is non-exclusive.
Intrexon may terminate the Lantibiotic ECC if we fail to use
diligent efforts to develop and commercialize Oragenics Products or
if we elect not to pursue the development of a Lantibiotics Program
identified by Intrexon that is a “Superior Therapy” as
defined in the Lantibiotic ECC. We may voluntarily terminate the
Lantibiotic ECC at any time upon 90 days written notice to
Intrexon. Upon termination of the Lantibiotic ECC, the Company may
continue to develop and commercialize any Oragenics Product that
has been, at the time of termination:
• commercialized by the Company;
• approved by regulatory
authorities;
• a subject of an application for
regulatory approval that is pending before the applicable
regulatory authority; or
• the subject of at least an ongoing
Phase 1, Phase 2 or Phase 3 clinical trial in the Field (in the
case of a termination by Intrexon due to an uncured material breach
by the Company or a voluntary termination by the Company).
The Company has ongoing obligations and commitments with respect to
the Lantibiotic ECC. See Note 12 — Commitments and
Contingencies.
The Oral Mucositis ECC
On June 9, 2015, the Company entered into an the Oral
Mucositis ECC with Intrexon and Intrexon Actobiotics NV
(“Actobiotics”), a wholly-owned subsidiary of Intrexon,
through which the Company intends to research, develop and
commercialize products, including the continued development and
commercialization of AG013, for use in the treatment of oral
mucositis in humans through the administration of an effector via
genetically modified bacteria, but, in any case, excluding the
delivery of anti-cancer effectors for the purpose of treatment or
prophylaxis of cancer (collectively, the “Program”).
Contemporaneously with the Oral Mucositis ECC, the Company and
Intrexon also entered into a Stock Issuance Agreement (the
“SIA”) which authorized the issuance of the Technology
Access Fee and the future stock issuance of our Common Stock to
Intrexon upon the achievement of designated milestones. The ECC
governs the “channel collaboration” arrangement in
which we will use Intrexon’s proprietary technology relating
to the identification, design and production of genetically
modified bacteria (the “Technology”) for the purpose of
developing the Program. The Oral Mucositis ECC provides for the
establishment of committees comprised from us and Intrexon
representatives that will govern activities in the areas of project
establishment, chemistry, manufacturing and controls, clinical and
regulatory matters, commercialization efforts, and intellectual
property. The Company has agreed to indemnify and hold Intrexon
harmless from any damages caused as a result of (i) our
negligence or willful misconduct, (ii) the use, handling,
storage, or transport of Intrexon Materials (as defined in the Oral
Mucositis ECC) or materials that are Actobiotics IP (as defined in
the Oral Mucositis ECC), (iii) our breach of a material
representation, warranty or covenant in the Oral Mucositis ECC, or
(iv) the design, development, manufacture, regulatory
approval, handling, storage, transport, distribution, sale or other
disposition of any Oragenics Product.
The Oral Mucositis ECC grants the Company an exclusive worldwide
license to utilize Intrexon’s and Actobiotics’
intellectual property to develop and commercialize products,
including the continued development and commercialization of AG013,
for use in the treatment of oral mucositis in humans through the
administration of an effector via genetically modified bacteria,
but, in any case, excluding the delivery of anti-cancer effectors
for the purpose of treatment or prophylaxis of cancer (the
“Field”). It also grants us an exclusive license in the
Field under all Information Controlled by Actobiotics (or otherwise
by Intrexon) and existing as of the Effective Date relating to the
regulatory approval of AG013, including regulatory filings, data,
clinical trial reports, and rights thereunder. Under the Oral
Mucositis ECC, and subject to certain exceptions, we are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The Company may voluntarily terminate the Oral Mucositis ECC upon
90 days written notice to Intrexon. Intrexon may also terminate the
Oral Mucositis ECC if the Company breaches and fails to cure the
breach within 60 days or the Company does not pursue development of
the Superior Therapy identified by Intrexon that is a
“Superior Therapy” as defined in the Oral Mucositis
ECC. Upon termination of the Oral Mucositis ECC, the Company may
continue to develop and commercialize any Company Product that, at
the time of termination that satisfies at least one of the
following criteria:
(i) the particular Oragenics Product is
being sold by the Company triggering profit sharing payments under
the Oral Mucositis ECC to Intrexon;
(ii) the particular Oragenics Product has
received regulatory approval;
(iii) the particular Oragenics Product is a
subject of an application for regulatory approval in the Field
covered by the Oral Mucositis ECC that is pending before the
applicable regulatory authority;
(iv) the particular Oragenics Product is
AG013, and such Oragenics Product has been the subject of at least
one completed Phase 2 clinical trial (as such is defined by
relevant FDA guidelines) during the Term; or
(v) the particular Oragenics Product
other than AG013 and such Oragenics Product is the subject of at
least an ongoing Phase 1, Phase 2 or Phase 3 clinical trial in the
Field.
Among other things, Intrexon is responsible for technology
discovery efforts, cell-engineering development, and certain
aspects of the manufacturing process. See Note 12 —
Commitments and Contingencies.</t>
  </si>
  <si>
    <t>Retirement Plan</t>
  </si>
  <si>
    <t>Retirement Benefits [Abstract]</t>
  </si>
  <si>
    <t>10. Retirement Plan
The Company has a defined contribution Simple Individual Retirement
Arrangement plan, which covers all employees and provides for a
Company match of up to 3% of all employee compensation to the plan.
Total matching contributions made by the Company for the years
ended December 31, 2017 and 2016 were $34,097 and $33,237,
respectively.</t>
  </si>
  <si>
    <t>Income Taxes</t>
  </si>
  <si>
    <t>Income Tax Disclosure [Abstract]</t>
  </si>
  <si>
    <t>11. Income Taxes
The components of the provision for income taxes for the years
ended December 31, 2017 and 2016 are as follows:
2017 2016
Current $
— $
—
Deferred (10,055,163 ) (2,587,731 )
Valuation Allowance 10,055,163 2,587,731
Total provision for income taxes $
— $
—
At December 31, 2017 and 2016, the Company had temporary
differences between the carrying amounts of assets and liabilities
for financial reporting purposes and their respective income tax
bases, as measured by enacted state and federal tax rates, as
follows:
2017 2016
Deferred tax assets (liabilities):
Net operating loss carryforward $ 23,343,153 $ 33,186,710
Accrued vacation 26,286 35,132
Deferrals of compensation to Directors &amp; Officers
— 9,596
Non-qualified 334,655 513,106
Restricted stock 27,877 42,590
Total deferred tax assets, net 23,731,971 33,787,134
Less valuation allowance (23,731,971 ) (33,787,134 )
Total net deferred taxes $
— $
—
The following is a reconciliation of tax computed at the statutory
federal rate to the income tax benefit in the statements of
operations for the years ended December 31, 2017 and 2016:
2017 2016
Income tax benefit computed at statutory federal rate of 34% $ (2,288,791 ) $ (2,384,532 )
State income tax benefits, net of federal expense/benefit (244,362 ) (254,584 )
Change in valuation allowance (10,055,163 ) 2,587,731
Effect of new tax rate 12,461,939
—
Non-deductible 126,377 185,607
Other
— (134,222 )
Total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
On December 22, 2017, the Jobs Act was enacted, which reforms
corporate tax legislation in the United States and related laws.
One of the provisions of the new tax law reduces the U.S. federal
corporate tax rate from 35% to 21%. The Company remeasured certain
deferred tax assets based on the rates at which they are expected
to reverse in the future, which is generally 21%. However, the
Company is still analyzing certain aspects of the Jobs Act and
refining its calculations, which could potentially affect the
measurement of this balance or potentially result in new deferred
tax amounts. Any change in the Company’s reasonable estimates
of the impact of the Jobs Act will be included in the reporting
period in which the change is identified in accordance with SAB
Topic 5 EE. The provisional amount recorded related to the
remeasurement of our deferred tax balance was $10,055,163.
Accordingly, a valuation allowance of $23,731,971 and $33,787,134
has been provided in the accompanying financial statements as of
December 31, 2017 and 2016, respectively. The 2017 net change
in valuation allowance related to deferred tax assets was a
decrease of $10,055,163 primarily relating to net operating loss
carryforwards and a change in the effective tax rate. The 2016 net
change in valuation allowance related to deferred tax assets was an
increase of $2,587,731 primarily relating to net operating loss
carryforwards.
At December 31, 2017, the Company has federal and state tax
net operating loss carryforwards of approximately $93,966,000. The
federal and state tax loss carryforward will expire through 2037,
unless previously utilized. The Company also has federal research
and development tax credit carryforwards of approximately
$2,016,000. The federal tax credit carryforward will expire through
2027, unless previously utilized.
Pursuant to Internal Revenue Service Code Sections 382 and 383, use
of the Company’s net operating losses and credit
carryforwards are limited due to a cumulative change in ownership
of more than 50% that occurred in 2009 and in 2013. As a result of
these 50% changes in ownership, the annual amount of pre-change
For the years ended December 31, 2017 and 2016, the Company
incurred $140,313 and $166,871, respectively, of additional
unrecognized tax benefits that related to research and development
credits. The entire amount of this unrecognized tax benefit, if
recognized, would result in an increase to the deferred tax asset
valuation allowance, and would not have an impact on the effective
tax rate.
The Company files its income tax returns in the U.S. federal
jurisdiction and in Florida. With few exceptions, the Company is no
longer subject to federal or state income tax examinations by tax
authorities for years before 2013.
A reconciliation of the beginning and ending amount of unrecognized
tax benefits is as follows:
Balance as of December 31, 2015 $ 1,708,466
Additions based on tax positions related to the current year 166,871
Additions for the tax positions of prior years
—
Reductions for the tax positions of prior years
—
Balance as of December 31, 2016 $ 1,875,337
Additions based on tax positions related to the current year 140,313
Additions for the tax positions of prior years
—
Reductions for the tax positions of prior years
—
Balance as of December 31, 2017 $ 2,015,650
Included in the balance at December 31, 2017 and 2016, are
$2,015,650 and $1,875,337, respectively, of tax positions for which
there is uncertainty about the validity of certain credits. The
disallowance of the credits would impact the amount of gross
deferred tax assets reflected in the accompanying footnotes.
During the years 2017 and 2016 the Company did not recognize any
interest and penalties. Due to the potential offset of the
Company’s operating loss carryforward for any future
activity, the amount attributed to interest and penalties would be
immaterial.</t>
  </si>
  <si>
    <t>Commitments and Contingencies</t>
  </si>
  <si>
    <t>Commitments and Contingencies Disclosure [Abstract]</t>
  </si>
  <si>
    <t>12. Commitments and Contingencies
Leases
The Company’s Alachua facility is being leased from a real
estate developer for a term of three years under a lease that
expired in December 2014. The Company signed a new lease
agreement for the same facility with the same real estate developer
in July 2014 with an effective date of December 2014 for
a five year term. Under the new agreement, the rental payments
range from $9,641 per month to $10,851 per month. Total rental
expense for the Alachua facility during the year ended
December 31, 2017 was approximately $131,000.
In October of 2013, the Company renewed the leased office
space for corporate, sales, and marketing personnel located in
Tampa, FL. The lease is for approximately 4,168 square feet. The
lease period for the office space is for thirty-nine months. Lease
payments range from $6,426 per month to $6,818 per month inclusive
of insurance, taxes and utilities. The lease expired on
February 28, 2017.
In November of 2016, the Company entered into an amendment for the
leased office space for corporate personnel located in Tampa, FL.
The amended lease is for approximately 2,207 square feet. The lease
period for the office space is for thirty-six
Future annual minimum payments under all non-cancelable
Year ended December 31:
2018 198,183
2019 183,234
2020 9,399
Total $ 390,816
The University of Florida Research Foundation Licenses
UFRF-MU1140 License. one-time one-time one-time one-time one-time
The Company is required to make minimum annual maintenance payments
to the UFRF for the term of the amended license agreement in the
amount of $10,000 for the license agreement. The aggregate minimum
annual payments are required to be paid in advance on a quarterly
basis (i.e. $2,500 per quarter) for the license. The Company must
also pay all patent costs and expenses incurred by the UFRF for the
preparation, filing, prosecution, issuance and maintenance of the
patents.
The terms of the UFRF amended license agreement expire upon the
earlier of (i) the date that no patents covered by the amended
license agreement remain enforceable or (ii) the payment of
earned royalties under the amended license agreement, once begun,
ceases for more than three calendar quarters. The Company may
voluntarily terminate the license agreement upon 90 days written
notice to UFRF. UFRF may terminate the amended license agreement if
the Company breaches its obligations to timely pay any amounts due
under the amended license agreement, to submit development reports
as required under the amended license agreement or commit any other
breach of any other covenants contained in the amended license
agreement and the Company fails to remedy such breach within 90
days after written notice of such breach by UFRF.
The patent the Company had previously exclusively licensed from
UFRF for its Replacement Therapy expired in June 2015 and the
resulting license was terminated. The Company is currently
evaluating its options with respect to the SMaRT Replacement
Therapy technology.
Texas A&amp;M License Agreement
Under the terms of the Texas A&amp;M license agreement, the Company
made an initial payment of five thousand dollars ($5,000) to Texas
A&amp;M. The Company must also pay to Texas A&amp;M a royalty of
five percent (5%) of net sales of products that include the
licensed technology, subject to royalty stacking provisions with a
two percent (2%) minimum royalty. Additionally, in order to
maintain the exclusive license, commencing in 2014 and each year
thereafter prior to the calendar year of the first sale of products
using the licensed technology, the Company was to pay Texas A&amp;M
$15,000 as minimum annual consideration for the continuation of the
license agreement. In October of 2016 the Texas A&amp;M license
agreement was amended to provide for a payment of $25,000
commencing in 2017 and each year thereafter prior to the calendar
year of the first sale of products using the licensed technology,
as minimum annual consideration for the continuation of the license
agreement. Once the Company commences the sale of products that
include the technology the Company licenses from Texas A&amp;M the
Company must pay a minimum annual amount of $100,000 to Texas
A&amp;M and every year thereafter through the expiration of the
Agreement. However, once sales begin, any royalty payments the
Company makes on net sales will be credited against the $100,000
required maintenance payment.
The Company must also pay all patent costs and expenses for the
preparation, filing, prosecution, issuance and maintenance of the
patent rights. Sales by sublicensees are subject to the royalty
rate above, and the Company is responsible for certain payments to
Texas A&amp;M for any other consideration received that are not in
the form of a royalty.
Pursuant to the amended Texas A&amp;M license agreement, the
Company is obligated to meet the following milestones and make
milestone payments: (i) enrollment of first patient in a Phase
1 clinical trial using the licensed technology, to occur on or
before June 1, 2019, with a milestone achievement payment of
$50,000, (ii) completion of Phase 2 clinical trial using the
licensed technology to occur on or before June 1, 2022, with a
milestone achievement payment of $100,000, (iii) completion of
Phase 3 clinical trial of the licensed technology to occur on or
before June 1, 2025, with a milestone achievement payment of
$150,000, and (iv) first sale of the licensed technology to
occur on or before June 1, 2026 with a milestone achievement
payment of $400,000. If we fail to accomplish the milestones or
fail to achieve net sales of products including the licensed
technology for two consecutive calendar years Texas A&amp;M at its
sole option may waive the requirement, negotiate the missed
milestones or terminate the license agreement. None of the Texas
A&amp;M milestones had been achieved as of December 31,
2017.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In November of 2017 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expended for the
advancement of the Lantibiotic Program.
In November of 2017, the Stock Issuance Agreement was also amended.
Under the terms of the amendment, the Company has agreed to make
certain payments, in cash, to Intrexon upon our achievement of
designated milestones. The milestone events and amounts payable are
as follows:
(i) a one-time
(ii) a one-time
(iii) a one-time
Pursuant to the terms of the amendment, we will also pay Intrexon
on a quarterly basis 10% of Net Sales derived in that quarter from
the sale of products developed from the Lantibiotic ECC, calculated
on an Oragenics Product-by-Oragenics
On July 21, 2016, the Lantibiotics ECC was amended to revise
the definition of Field in view of a provisional patent application
filing between Intrexon and Oragenics and to further clarify
Oragenics’ rights under the Lantibiotic ECC to genetically
modified Streptococcus mutans
None of the Lantibiotic ECC milestones had been achieved as of
December 31, 2017.
The Oral Mucositis ECC
Under the Oral Mucositis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In November of 2017 the Company amended the Oral Mucositis ECC to:
(i) consolidate the development milestone payments into one
payment of $27,500,000 being due within six months after receiving
FDA approval of a New Product Application; (ii) reduce the
sublicense revenue percentage from 50% to 25% of sublicensing
revenue; and (iii) revise the field in which the Company has
exclusive rights to its Oral Mucositis product candidate for the
treatment of Oral Mucositis to clarify that the Company has an
exclusive for the treatment of Oral Mucositis in humans regardless
of etiology.
Pursuant to the terms of the Oral Mucositis ECC, as amended, we are
obligated to pay Intrexon on a quarterly basis 12% of the net sales
derived from the sale of products developed from the exclusive
channel collaboration. We are also obligated to pay Intrexon on a
quarterly basis, 25% of revenue obtained in that quarter from a
sublicensor in the the event of a sublicensing arrangement.
In November of 2017, the Stock Issuance Agreement and Oral
Mucositis ECC were amended. Under the terms of the amendment, the
Company has agreed to make certain payments to Intrexon upon our
achievement of designated milestones in the form of shares of our
Common Stock (based upon the fair market value of the shares
otherwise required to be issued) unless the issuance of such shares
would reasonably likely cause Intrexon to consolidate our financial
statements with Intrexon’s financial statements, or at our
option make a cash payment to Intrexon. The milestone events and
amounts payable are as follows:
(i) a one time payment of twenty seven
million five hundred thousand United States dollars ($27,500,000)
within six (6) months of the achievement of the Regulatory
Approval Milestone Event meaning receiving approval from the FDA of
a New Product Application for an Oragenics Product (or equivalent
regulatory action in a foreign jurisdiction);
(ii) a one-time
(iii) a one-time
None of the Oral Mucositis ECC milestones had been achieved as of
December 31, 2017.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t>
  </si>
  <si>
    <t>Unaudited Quarterly Financial Information</t>
  </si>
  <si>
    <t>Quarterly Financial Information Disclosure [Abstract]</t>
  </si>
  <si>
    <t>13. Unaudited Quarterly Financial Information
The quarterly interim financial information shown below has been
prepared by the Company’s management and is unaudited. It
should be read in conjunction with the audited financial statements
appearing herein.
2017
First Second Third Fourth
Revenues $
— $
— $
— $
—
Total operating expenses 1,987,656 1,396,759 1,921,520 1,412,383
Profit (loss) from discontinued operations (121 ) 121 -0-
—
Net Loss (1,982,696 ) (1,220,866 ) (2,067,230 ) (1,460,733 )
Loss per share:
Basic and diluted net loss per share from continuing operations $ (0.40 ) $ (0.25 ) $ (0.42 ) $ (0.30 )
Basic and diluted net profit per share from discontinued
operations $ 0.00 $ 0.00 $ 0.00 $ 0.00
2016
First (1) Second Third Fourth
Revenues $
— $
— $
— $
—
Total operating expenses 2,074,645 1,733,282 2,026,670 2,707,908
Profit from discontinued operations 11,113 1,420,947 42,566 9,386
Net Loss (2,062,885 ) (312,615 ) (1,963,007 ) (2,674,797 )
Loss per share:
Basic and diluted net loss per share from continuing operations $ (0.52 ) $ (0.43 ) $ (0.41 ) $ (0.55 )
Basic and diluted net profit per share from discontinued
operations $ 0.00 $ 0.35 $ 0.01 $ 0.00
(1) Certain amounts previously reported
as revenue, cost of revenue, research and development, selling,
general and administrative relating to the consumer probiotic
business is now reported as profit (loss) from discontinued
operations.</t>
  </si>
  <si>
    <t>Subsequent Event</t>
  </si>
  <si>
    <t>Subsequent Events [Abstract]</t>
  </si>
  <si>
    <t>14. Subsequent Event
On January 8, 2018, the Company announced a reverse split of
its common stock, $0.001 par value, at a ratio of 1 for 10, which
became effective January 19, 2018 (the “Effective
Date”). The Company’s common stock began trading on a
split-adjusted basis on January 22, 2018 under the existing
trading symbol “OGEN”.
As a result of the reverse split, each 10 pre-split non-assessable.
On November 3, 2017, the board of directors of the Company
approved the reverse stock split, subject to shareholder approval.
The majority shareholders approved giving the Board discretionary
authority to enact the reverse stock split by written consent on
December 1, 2017 in accordance with the Company’s
current articles of incorporation and bylaws. The Board approved
the reverse stock split on a one for ten ratio on January 8,
2018.
No fractional shares were issued as a result of the reverse stock
split. Shareholders who otherwise would be entitled to a fractional
share because they hold a number of shares not evenly divisible by
the 1 for 10 reverse split ratio, were automatically entitled to
receive an additional fractional share of the Company’s
common stock to round up to the next whole share.
On January 30, 2018, the Company issued 1.733 shares of the
Company’s Series C Preferred Stock as a dividend to the
holders Series C Preferred Stock.</t>
  </si>
  <si>
    <t>Significant Accounting Policies (Policies)</t>
  </si>
  <si>
    <t>New Accounting Pronouncements</t>
  </si>
  <si>
    <t>New Accounting Pronouncements
In March 2016, the Financial Accounting Standards Board issued
guidance on Compensation—Stock Compensation (Topic 718)
Improvements to Employee Share-Based Payment Accounting, to
simplify the accounting for share-based payment transactions,
including the income tax consequences, classification of awards as
either equity or liabilities, and classification on the statement
of cash flows. Some of the areas for simplification apply only to
nonpublic entities. The guidance is effective for annual and
interim periods beginning after December 15, 2016. The
adoption of this guidance has not had a material impact on the
Company’s results of operation, financial position or
disclosures.
In February 2016, the FASB issued guidance to increase transparency
and comparability among organizations by recognizing lease assets
and lease liabilities on the balance sheet and disclosing key
information about leasing arrangements. Previous lease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Effective December 22, 2017, the SEC issued Staff Accounting
Bulletin Topic 5 EE, Income Tax Accounting Implications of the Tax
Cuts and Jobs Act (“SAB Topic 5 EE”). This staff
accounting bulletin expresses the views of the SEC staff regarding
application of ASC Topic 740 in the reporting period that includes
December 22, 2017, the date on which the Tax Cuts and Jobs Act (the
“Jobs Act”) was signed into law. The SEC recognizes
that an entity may not have the necessary information available,
prepared, or analyzed (including computations) for certain income
tax effects of the Jobs Act in order to determine a reasonable
estimate to be included as provisional amounts. In circumstances in
which provisional amounts cannot be prepared, the SEC stated an
entity should continue to apply ASC Topic 740 (e.g., when
recognizing and measuring current and deferred taxes) based on the
provisions of the tax laws that were in effect immediately prior to
the Jobs Act being enacted until a reasonable estimate can be
determined.
There are no additional accounting pronouncements issued or
effective during the twelve months ended December 31, 2017
that have had or are expected to have an impact o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and
income tax valuation allowance. Inventory obsolescence reserve,
sales returns and allowances and the allowance for doubtful
accounts were the principal areas of estimation that had been
reflected in the financial statements related to discontinued
operations.</t>
  </si>
  <si>
    <t>Cash and Cash Equivalents</t>
  </si>
  <si>
    <t>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t>
  </si>
  <si>
    <t>Property and Equipment</t>
  </si>
  <si>
    <t>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t>
  </si>
  <si>
    <t>Business Segments</t>
  </si>
  <si>
    <t>Business Segments
In accordance with US GAAP, the Company is required to report
segment information. As the Company only operates principally in
one business segment, no additional reporting is required.</t>
  </si>
  <si>
    <t>Stock-Based Payment Arrangements</t>
  </si>
  <si>
    <t>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t>
  </si>
  <si>
    <t>Stock-Based Compensation</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Derivative Liabilities</t>
  </si>
  <si>
    <t>Derivative Liabilities
In accordance with ASC 480-10-25 re-measured</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Impairment of Long-Lived Assets</t>
  </si>
  <si>
    <t>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7 and 2016.</t>
  </si>
  <si>
    <t>Research and Development Expenses</t>
  </si>
  <si>
    <t>Research and Development Expenses
Research and development consists of expenses incurred in
connection with the discovery and development of product
candidates. These expenses consist primarily of the following:
employee-related expenses, which include salaries and benefits and
attending science conferences; costs incurred in connection with
Exclusive Channel Collaboration (“ECC”) agreements with
Intrexon, expenses incurred under agreements with contract research
organizations, investigative sites and consultants that conduct our
clinical trials and a substantial portion of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t>
  </si>
  <si>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t>
  </si>
  <si>
    <t>Concentrations</t>
  </si>
  <si>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7, the
uninsured portion of this balance was $5,916,143. As of
December 31, 2016, the uninsured portion of this balance was
$3,830,618.</t>
  </si>
  <si>
    <t>Warrant [Member]</t>
  </si>
  <si>
    <t>Warrants</t>
  </si>
  <si>
    <t>Warrants
The Company used the Black Scholes Option Pricing Model in
calculating the relative fair value of any warrants that have been
issued.</t>
  </si>
  <si>
    <t>Property and Equipment, net (Tables)</t>
  </si>
  <si>
    <t>Summary of Property and Equipment, Net</t>
  </si>
  <si>
    <t>Property and equipment, net consists of the following as of
December 31, 2017 and 2016:
2017 2016
Furniture and fixtures $ 20,742 $ 20,742
Laboratory equipment 812,215 812,215
Leasehold improvements 487,871 487,871
Office and computer equipment 285,326 285,326
1,606,154 1,606,154
Accumulated depreciation and amortization (1,584,495 ) (1,518,692 )
Property and equipment, net $ 21,659 $ 87,462</t>
  </si>
  <si>
    <t>Accounts Payable and Accrued Expenses (Tables)</t>
  </si>
  <si>
    <t>Summary of Accounts Payable and Accrued Expenses</t>
  </si>
  <si>
    <t>Accounts payable and accrued expenses consist of the following as
of December 31, 2017 and 2016:
2017 2016
Accounts payable trade $ 618,360 $ 461,344
Intrexon Collaboration Agreements 39,457 524,620
Professional fees 45,000 169,239
Vacation 106,722 93,361
Deferred compensation -0- 25,500
Consulting fees 5,000 3,002
Other 3,505 -0-
Total accounts payable and accrued expenses $ 818,044 $ 1,277,066</t>
  </si>
  <si>
    <t>Short Term Notes Payable (Tables)</t>
  </si>
  <si>
    <t>Summary of Short Term Notes Payable</t>
  </si>
  <si>
    <t>The Company had the following short-term notes payable as of
December 31, 2017 and 2016:
2017 2016
Product liability insurance financing of $31,985 and $49,395, due
in monthly installments of $3,290 and $5,093 including principal
and interest at 6.18% and 5.93% through January 10, 2018 and
January 10, 2017, respectively $ 3,273 $ 4,884
Directors’ and officers’ liability insurance financing
of $140,062 and $111,730 due in monthly installments of $13,059 and
$10,407 including principal and interest at 5.09% and 4.89% through
June 24, 2018 and June 24, 2017, respectively 77,205 61,493
Total short-term notes payable $ 80,478 $ 66,377</t>
  </si>
  <si>
    <t>Shareholders' Equity (Tables)</t>
  </si>
  <si>
    <t>Company's Outstanding and Exercisable Warrants</t>
  </si>
  <si>
    <t>The Company’s outstanding and exercisable warrants as of
December 31, 2017 are presented below:
Exercise Price Total Warrants ExerciseableWarrants Expiration Date
$
3.10 48,387
— 9/19/2022
$
3.10 462,106 462,106 5/10/2024
$
3.10 602,414
— 7/25/2024
$
3.10 1,064,518
— 11/8/2024
2,177,425 462,106</t>
  </si>
  <si>
    <t>Stock Compensation Plan (Tables)</t>
  </si>
  <si>
    <t>Summary of Assumptions Used to Estimate the Fair Value of Stock Options Granted</t>
  </si>
  <si>
    <t>The following table summarizes the assumptions used to estimate the
fair value of stock options granted during the years ended
December 31, 2017 and 2016:
2017 2016
Expected dividend yield 0% 0%
Weighted-average expected volatility 143% 142% -
Weighted-average risk-free interest rate 2.15% 1.59% - 2.40%
Expected life of options 10 Years 10 Years</t>
  </si>
  <si>
    <t>Summary of Stock Option Activity</t>
  </si>
  <si>
    <t xml:space="preserve">The following table represents stock option activity as of and for
the two years ended December 31, 2017 and 2016,
respectively:
Number of Option Weighted
Outstanding at December 31, 2015 147,105
$7.80 – 104.00 $ 20.00
Forfeited (57,477 ) 8.40 – 54.00 24.00
Granted 72,525 5.50 – 8.40 6.90
Outstanding at December 31, 2016 162,153
$5.50 – 104.00 $ 12.80
Forfeited (7,120 ) 6.20 – 54.00 16.50
Granted 105,600 3.70 3.70
Outstanding at December 31, 2017 260,633
$3.70 – 104.00 $ 9.00
Exercisable at December 31, 2017 105,821 $5.50 - 104.00 $ 12.10 </t>
  </si>
  <si>
    <t>Income Taxes (Tables)</t>
  </si>
  <si>
    <t>Components of the Provision for Income Taxes</t>
  </si>
  <si>
    <t>The components of the provision for income taxes for the years
ended December 31, 2017 and 2016 are as follows:
2017 2016
Current $
— $
—
Deferred (10,055,163 ) (2,587,731 )
Valuation Allowance 10,055,163 2,587,731
Total provision for income taxes $
— $
—</t>
  </si>
  <si>
    <t>Components of Deferred Tax</t>
  </si>
  <si>
    <t>At December 31, 2017 and 2016, the Company had temporary
differences between the carrying amounts of assets and liabilities
for financial reporting purposes and their respective income tax
bases, as measured by enacted state and federal tax rates, as
follows:
2017 2016
Deferred tax assets (liabilities):
Net operating loss carryforward $ 23,343,153 $ 33,186,710
Accrued vacation 26,286 35,132
Deferrals of compensation to Directors &amp; Officers
— 9,596
Non-qualified 334,655 513,106
Restricted stock 27,877 42,590
Total deferred tax assets, net 23,731,971 33,787,134
Less valuation allowance (23,731,971 ) (33,787,134 )
Total net deferred taxes $
— $
—</t>
  </si>
  <si>
    <t>Reconciliation of Tax Computed at the Statutory Federal Rate</t>
  </si>
  <si>
    <t>The following is a reconciliation of tax computed at the statutory
federal rate to the income tax benefit in the statements of
operations for the years ended December 31, 2017 and 2016:
2017 2016
Income tax benefit computed at statutory federal rate of 34% $ (2,288,791 ) $ (2,384,532 )
State income tax benefits, net of federal expense/benefit (244,362 ) (254,584 )
Change in valuation allowance (10,055,163 ) 2,587,731
Effect of new tax rate 12,461,939
—
Non-deductible 126,377 185,607
Other
— (134,222 )
Total $
— $
—</t>
  </si>
  <si>
    <t>Reconciliation of the Beginning and Ending Amount of Unrecognized Tax Benefits</t>
  </si>
  <si>
    <t>A reconciliation of the beginning and ending amount of unrecognized
tax benefits is as follows:
Balance as of December 31, 2015 $ 1,708,466
Additions based on tax positions related to the current year 166,871
Additions for the tax positions of prior years
—
Reductions for the tax positions of prior years
—
Balance as of December 31, 2016 $ 1,875,337
Additions based on tax positions related to the current year 140,313
Additions for the tax positions of prior years
—
Reductions for the tax positions of prior years
—
Balance as of December 31, 2017 $ 2,015,650</t>
  </si>
  <si>
    <t>Commitments and Contingencies (Tables)</t>
  </si>
  <si>
    <t>Future Annual Minimum Payments under all Non-Cancelable Operating Leases</t>
  </si>
  <si>
    <t>Future annual minimum payments under all non-cancelable
Year ended December 31:
2018 198,183
2019 183,234
2020 9,399
Total $ 390,816</t>
  </si>
  <si>
    <t>Unaudited Quarterly Financial Information (Tables)</t>
  </si>
  <si>
    <t>Summary of the Company's Unaudited Quarterly Results of Operations</t>
  </si>
  <si>
    <t>The quarterly interim financial information shown below has been
prepared by the Company’s management and is unaudited. It
should be read in conjunction with the audited financial statements
appearing herein.
2017
First Second Third Fourth
Revenues $
— $
— $
— $
—
Total operating expenses 1,987,656 1,396,759 1,921,520 1,412,383
Profit (loss) from discontinued operations (121 ) 121 -0-
—
Net Loss (1,982,696 ) (1,220,866 ) (2,067,230 ) (1,460,733 )
Loss per share:
Basic and diluted net loss per share from continuing operations $ (0.40 ) $ (0.25 ) $ (0.42 ) $ (0.30 )
Basic and diluted net profit per share from discontinued
operations $ 0.00 $ 0.00 $ 0.00 $ 0.00
2016
First (1) Second Third Fourth
Revenues $
— $
— $
— $
—
Total operating expenses 2,074,645 1,733,282 2,026,670 2,707,908
Profit from discontinued operations 11,113 1,420,947 42,566 9,386
Net Loss (2,062,885 ) (312,615 ) (1,963,007 ) (2,674,797 )
Loss per share:
Basic and diluted net loss per share from continuing operations $ (0.52 ) $ (0.43 ) $ (0.41 ) $ (0.55 )
Basic and diluted net profit per share from discontinued
operations $ 0.00 $ 0.35 $ 0.01 $ 0.00
(1) Certain amounts previously reported
as revenue, cost of revenue, research and development, selling,
general and administrative relating to the consumer probiotic
business is now reported as profit (loss) from discontinued
operations.</t>
  </si>
  <si>
    <t>Basis of Presentation - Additional Information (Detail) - USD ($)</t>
  </si>
  <si>
    <t>3 Months Ended</t>
  </si>
  <si>
    <t>Sep. 30, 2017</t>
  </si>
  <si>
    <t>Mar. 31, 2017</t>
  </si>
  <si>
    <t>Sep. 30, 2016</t>
  </si>
  <si>
    <t>Jun. 30, 2016</t>
  </si>
  <si>
    <t>Mar. 31, 2016</t>
  </si>
  <si>
    <t>Dec. 31, 2013</t>
  </si>
  <si>
    <t>Dec. 31, 2012</t>
  </si>
  <si>
    <t>Cash used in operations</t>
  </si>
  <si>
    <t>Gross proceeds from issuance of preferred and common stock</t>
  </si>
  <si>
    <t>Significant Accounting Policies - Additional Information (Detail)</t>
  </si>
  <si>
    <t>Dec. 31, 2017USD ($)Segment</t>
  </si>
  <si>
    <t>Dec. 31, 2016USD ($)</t>
  </si>
  <si>
    <t>Basis Of Presentation And Summary Of Significant Accounting Policies [Line Items]</t>
  </si>
  <si>
    <t>Cash and cash equivalents with original maturity period</t>
  </si>
  <si>
    <t>Three months or less</t>
  </si>
  <si>
    <t>Number of business operating segment | Segment</t>
  </si>
  <si>
    <t>Impairment losses</t>
  </si>
  <si>
    <t>Uncertain income tax position, unrecognized</t>
  </si>
  <si>
    <t>Less than a 50%</t>
  </si>
  <si>
    <t>Uninsured portion of cash balance</t>
  </si>
  <si>
    <t>Leasehold Improvements [Member]</t>
  </si>
  <si>
    <t>Estimated useful lives of assets</t>
  </si>
  <si>
    <t>3 years</t>
  </si>
  <si>
    <t>Minimum [Member]</t>
  </si>
  <si>
    <t>Maximum [Member]</t>
  </si>
  <si>
    <t>7 years</t>
  </si>
  <si>
    <t>Property and Equipment, Net - Summary of Property and Equipment, Net (Detail) - USD ($)</t>
  </si>
  <si>
    <t>Property, Plant and Equipment [Line Items]</t>
  </si>
  <si>
    <t>Property and equipment, gross</t>
  </si>
  <si>
    <t>Accumulated depreciation and amortization</t>
  </si>
  <si>
    <t>Furniture and Fixtures [Member]</t>
  </si>
  <si>
    <t>Laboratory Equipment [Member]</t>
  </si>
  <si>
    <t>Office and Computer Equipment [Member]</t>
  </si>
  <si>
    <t>Property and Equipment, Net - Additional Information (Detail) - USD ($)</t>
  </si>
  <si>
    <t>Depreciation and amortization expense</t>
  </si>
  <si>
    <t>Related Party Transactions - Additional Information (Detail)</t>
  </si>
  <si>
    <t>Nov. 08, 2017USD ($)Investor$ / sharesshares</t>
  </si>
  <si>
    <t>May 10, 2017Investor</t>
  </si>
  <si>
    <t>Dec. 29, 2016USD ($)</t>
  </si>
  <si>
    <t>Sep. 30, 2016USD ($)</t>
  </si>
  <si>
    <t>Jun. 30, 2016USD ($)Investorshares</t>
  </si>
  <si>
    <t>Jun. 27, 2016USD ($)</t>
  </si>
  <si>
    <t>Dec. 31, 2017USD ($)</t>
  </si>
  <si>
    <t>Sep. 15, 2016</t>
  </si>
  <si>
    <t>Sep. 14, 2016</t>
  </si>
  <si>
    <t>Related Party Transaction [Line Items]</t>
  </si>
  <si>
    <t>Number of accredited investors | Investor</t>
  </si>
  <si>
    <t>Cash received from sale of business</t>
  </si>
  <si>
    <t>Cash received from related parties</t>
  </si>
  <si>
    <t>Share issued during period, value</t>
  </si>
  <si>
    <t>Maximum [Member] | Oral Mucositis ECC [Member]</t>
  </si>
  <si>
    <t>Debt instrument, term</t>
  </si>
  <si>
    <t>12 months</t>
  </si>
  <si>
    <t>Convertible shares Preferred stock, number of common stock upon conversion | shares</t>
  </si>
  <si>
    <t>Convertible preferred stock, terms of conversion</t>
  </si>
  <si>
    <t>Conversion of one share of Series B Preferred Stock into two shares of Common Stock.</t>
  </si>
  <si>
    <t>Reverse stock split, conversion ratio of Preferred stock into Common stock</t>
  </si>
  <si>
    <t>Purchase price per share of Preferred Stock, as per share of Common Stock | $ / shares</t>
  </si>
  <si>
    <t>Intrexon [Member]</t>
  </si>
  <si>
    <t>Percentage of outstanding common stock</t>
  </si>
  <si>
    <t>31.50%</t>
  </si>
  <si>
    <t>Intrexon [Member] | Lantibiotic ECC [Member]</t>
  </si>
  <si>
    <t>Cash paid to Intrexon Corporation</t>
  </si>
  <si>
    <t>Intrexon [Member] | Oral Mucositis ECC [Member]</t>
  </si>
  <si>
    <t>Intrexon [Member] | Unsecured Non-convertible Promissory Note [Member]</t>
  </si>
  <si>
    <t>Debt instrument, face amount</t>
  </si>
  <si>
    <t>Debt instrument, converted amount</t>
  </si>
  <si>
    <t>2 years</t>
  </si>
  <si>
    <t>Interest rate</t>
  </si>
  <si>
    <t>12.00%</t>
  </si>
  <si>
    <t>Intrexon [Member] | Series C Preferred Stock [Member]</t>
  </si>
  <si>
    <t>Number of share issued as a result of conversion of convertible securities | shares</t>
  </si>
  <si>
    <t>Intrexon [Member] | Series C Preferred Stock [Member] | Lantibiotic ECC [Member]</t>
  </si>
  <si>
    <t>Intrexon [Member] | Series C Preferred Stock [Member] | Oral Mucositis ECC [Member]</t>
  </si>
  <si>
    <t>ProBiora Health, LLC [Member]</t>
  </si>
  <si>
    <t>ProBiora Health, LLC [Member] | Transition Services Agreement [Member]</t>
  </si>
  <si>
    <t>Management fee</t>
  </si>
  <si>
    <t>3.00%</t>
  </si>
  <si>
    <t>Agreement term</t>
  </si>
  <si>
    <t>90 days</t>
  </si>
  <si>
    <t>Subletting rate per month</t>
  </si>
  <si>
    <t>Sublease expiration date</t>
  </si>
  <si>
    <t>Feb. 28,
		2017</t>
  </si>
  <si>
    <t>ProBiora Health, LLC [Member] | Discontinued Operations Disposed of by Sale [Member]</t>
  </si>
  <si>
    <t>1.00%</t>
  </si>
  <si>
    <t>Sales price of business</t>
  </si>
  <si>
    <t>Receivable from sale of business</t>
  </si>
  <si>
    <t>Contingent consideration payment period</t>
  </si>
  <si>
    <t>10 years</t>
  </si>
  <si>
    <t>ProBiora Health, LLC [Member] | Discontinued Operations Disposed of by Sale [Member] | Maximum [Member]</t>
  </si>
  <si>
    <t>Contingent consideration</t>
  </si>
  <si>
    <t>KFLP [Member]</t>
  </si>
  <si>
    <t>34.50%</t>
  </si>
  <si>
    <t>Principal Owner [Member] | Intrexon [Member]</t>
  </si>
  <si>
    <t>32.00%</t>
  </si>
  <si>
    <t>Private Placement [Member] | Series B Preferred Stock [Member]</t>
  </si>
  <si>
    <t>Proceeds from issuance of convertible preferred stock</t>
  </si>
  <si>
    <t>Warrants to purchase common stock | shares</t>
  </si>
  <si>
    <t>Private Placement [Member] | Fall 17 Warrant [Member] | Series B Preferred Stock [Member]</t>
  </si>
  <si>
    <t>Term of warrants</t>
  </si>
  <si>
    <t>Non-exercisable term of warrants</t>
  </si>
  <si>
    <t>6 months</t>
  </si>
  <si>
    <t>Warrants exercise price per share | $ / shares</t>
  </si>
  <si>
    <t>Private Placement [Member] | Common Stock [Member]</t>
  </si>
  <si>
    <t>Issuance date</t>
  </si>
  <si>
    <t>Jun. 30,
		2016</t>
  </si>
  <si>
    <t>Shares issued | shares</t>
  </si>
  <si>
    <t>Proceeds from issuance</t>
  </si>
  <si>
    <t>Private Placement [Member] | Common Stock [Member] | Dr. Frederick Telling [Member]</t>
  </si>
  <si>
    <t>Private Placement [Member] | Intrexon [Member] | Common Stock [Member]</t>
  </si>
  <si>
    <t>Private Placement [Member] | KFLP [Member]</t>
  </si>
  <si>
    <t>6.00%</t>
  </si>
  <si>
    <t>Extended maturity date of notes payable</t>
  </si>
  <si>
    <t>Dec. 31,
		2016</t>
  </si>
  <si>
    <t>Private Placement [Member] | KFLP [Member] | Series B Preferred Stock [Member]</t>
  </si>
  <si>
    <t>Number of convertible preferred stock and warrants purchased by investors | shares</t>
  </si>
  <si>
    <t>Private Placement [Member] | KFLP [Member] | Common Stock [Member]</t>
  </si>
  <si>
    <t>Note receivable due from sale of common stock</t>
  </si>
  <si>
    <t>Accounts Payable and Accrued Expenses - Summary of Accounts Payable and Accrued Expenses (Detail) - USD ($)</t>
  </si>
  <si>
    <t>Accounts payable trade</t>
  </si>
  <si>
    <t>Intrexon Collaboration Agreements</t>
  </si>
  <si>
    <t>Professional fees</t>
  </si>
  <si>
    <t>Vacation</t>
  </si>
  <si>
    <t>Deferred compensation</t>
  </si>
  <si>
    <t>Consulting fees</t>
  </si>
  <si>
    <t>Other</t>
  </si>
  <si>
    <t>Total accounts payable and accrued expenses</t>
  </si>
  <si>
    <t>Short Term Notes Payable - Summary of Short Term Notes Payable (Detail) - USD ($)</t>
  </si>
  <si>
    <t>Short-term Debt [Line Items]</t>
  </si>
  <si>
    <t>Product Liability Insurance Financing [Member]</t>
  </si>
  <si>
    <t>Directors' and Officers' Liability Insurance Financing [Member]</t>
  </si>
  <si>
    <t>Short Term Notes Payable - Summary of Short Term Notes Payable (Parenthetical) (Detail) - USD ($)</t>
  </si>
  <si>
    <t>Short term note payable</t>
  </si>
  <si>
    <t>Monthly installment including principal and interest</t>
  </si>
  <si>
    <t>Interest Rate bearing</t>
  </si>
  <si>
    <t>6.18%</t>
  </si>
  <si>
    <t>5.93%</t>
  </si>
  <si>
    <t>Maturity date</t>
  </si>
  <si>
    <t>Jan. 10,
		2018</t>
  </si>
  <si>
    <t>Jan. 10,
		2017</t>
  </si>
  <si>
    <t>5.09%</t>
  </si>
  <si>
    <t>4.89%</t>
  </si>
  <si>
    <t>Jun. 24,
		2018</t>
  </si>
  <si>
    <t>Jun. 24,
		2017</t>
  </si>
  <si>
    <t>Shareholders' Equity - Additional Information (Detail)</t>
  </si>
  <si>
    <t>May 10, 2019</t>
  </si>
  <si>
    <t>Dec. 31, 2017$ / sharesshares</t>
  </si>
  <si>
    <t>Jul. 31, 2017$ / sharesshares</t>
  </si>
  <si>
    <t>Jul. 25, 2017USD ($)shares$ / shares</t>
  </si>
  <si>
    <t>May 10, 2017USD ($)Investor$ / sharesshares</t>
  </si>
  <si>
    <t>Feb. 09, 2017shares</t>
  </si>
  <si>
    <t>Jun. 30, 2016USD ($)Investor$ / sharesshares</t>
  </si>
  <si>
    <t>Jun. 06, 2016Installments$ / sharesshares</t>
  </si>
  <si>
    <t>Feb. 15, 2016shares</t>
  </si>
  <si>
    <t>Dec. 31, 2017USD ($)$ / sharesshares</t>
  </si>
  <si>
    <t>Dec. 31, 2016USD ($)$ / sharesshares</t>
  </si>
  <si>
    <t>Jan. 31, 2017shares</t>
  </si>
  <si>
    <t>Dec. 31, 2015shares</t>
  </si>
  <si>
    <t>Class of Stock [Line Items]</t>
  </si>
  <si>
    <t>Number of authorized shares of all classes of our capital stock</t>
  </si>
  <si>
    <t>Number of authorized shares of common stock</t>
  </si>
  <si>
    <t>Cash received from related parties | $</t>
  </si>
  <si>
    <t>Recognized compensation expense relating to restricted stock awards | $</t>
  </si>
  <si>
    <t>Number of authorized shares of preferred stock</t>
  </si>
  <si>
    <t>Stock option awards</t>
  </si>
  <si>
    <t>Exercise price of plan | $ / shares</t>
  </si>
  <si>
    <t>Shares underlying warrant outstanding</t>
  </si>
  <si>
    <t>Warrants exercisable price per share | $ / shares</t>
  </si>
  <si>
    <t>Warrants Outstanding</t>
  </si>
  <si>
    <t>Number of stock options outstanding</t>
  </si>
  <si>
    <t>Total number of outstanding common shares if all warrant and stock options were exercised</t>
  </si>
  <si>
    <t>Convertible into shares of common stock</t>
  </si>
  <si>
    <t>Fixed conversion price | $ / shares</t>
  </si>
  <si>
    <t>Voting rights</t>
  </si>
  <si>
    <t>No voting rights</t>
  </si>
  <si>
    <t>Series A Preferred Stock [Member] | Maximum [Member]</t>
  </si>
  <si>
    <t>Gross proceed of preferred stock | $</t>
  </si>
  <si>
    <t>Preferred stock dividend rate</t>
  </si>
  <si>
    <t>Preferred stock stated value per share | $ / shares</t>
  </si>
  <si>
    <t>Scenario, Forecast [Member] | Series C Preferred Stock [Member]</t>
  </si>
  <si>
    <t>20.00%</t>
  </si>
  <si>
    <t>Share issued</t>
  </si>
  <si>
    <t>Debt instrument, face amount | $</t>
  </si>
  <si>
    <t>Debt instrument, accrued interest | $</t>
  </si>
  <si>
    <t>Non-employee Directors [Member] | 2012 Equity Incentive Plan [Member] | Restricted Stock [Member]</t>
  </si>
  <si>
    <t>Restricted shares awarded to each non-employee director</t>
  </si>
  <si>
    <t>Restricted shares vested for each non-employee director</t>
  </si>
  <si>
    <t>Ms. Christine L. Koski [Member] | 2012 Equity Incentive Plan [Member] | Restricted Stock [Member]</t>
  </si>
  <si>
    <t>Dr. Alan Joslyn [Member]</t>
  </si>
  <si>
    <t>Number of shares vesting in each installment</t>
  </si>
  <si>
    <t>Number of vest installments | Installments</t>
  </si>
  <si>
    <t>Description of award terms</t>
  </si>
  <si>
    <t>The Company issued, after giving effect to the reverse stock split, (i) stock options to purchase, 30,000 shares of the Company’s common stock at an exercise price equal to $5.50 per share which stock options shall vest in six installments of 5,000 shares every six months after June 6, 2016, provided that he has continued his employment with the Company through such dates, and (ii) 3,000 shares of restricted stock of the Company, vesting in two installments on the six month and twelve month anniversaries of June 6, 2016.</t>
  </si>
  <si>
    <t>Dr. Alan Joslyn [Member] | Restricted Stock [Member]</t>
  </si>
  <si>
    <t>Financial Advisory Services Agreement [Member]</t>
  </si>
  <si>
    <t>Warrants to purchase common stock, issued</t>
  </si>
  <si>
    <t>5 years</t>
  </si>
  <si>
    <t>Preferred Stock Issued Upon Initial Closing [Member] | Series A Preferred Stock [Member]</t>
  </si>
  <si>
    <t>Preferred Stock Issued Upon Second Closing [Member] | Series A Preferred Stock [Member]</t>
  </si>
  <si>
    <t>Private Placement [Member] | Series A And Series B Preferred Stock [Member]</t>
  </si>
  <si>
    <t>Shares issued</t>
  </si>
  <si>
    <t>Proceeds from issuance | $</t>
  </si>
  <si>
    <t>Shares issued price per share | $ / shares</t>
  </si>
  <si>
    <t>Private Placement [Member] | Common Stock [Member] | KFLP [Member]</t>
  </si>
  <si>
    <t>Note receivable due from sale of common stock | $</t>
  </si>
  <si>
    <t>Private Placement [Member] | Common Stock [Member] | Intrexon [Member]</t>
  </si>
  <si>
    <t>Amendment [Member]</t>
  </si>
  <si>
    <t>Amendment Two [Member]</t>
  </si>
  <si>
    <t>Shareholders' Equity - Company's Outstanding and Exercisable Warrants (Detail)</t>
  </si>
  <si>
    <t>Class of Warrant or Right [Line Items]</t>
  </si>
  <si>
    <t>Total Warrants Outstanding</t>
  </si>
  <si>
    <t>Exerciseable Warrants Outstanding</t>
  </si>
  <si>
    <t>Class One [Member]</t>
  </si>
  <si>
    <t>Exercise Price | $ / shares</t>
  </si>
  <si>
    <t>Expiration Date</t>
  </si>
  <si>
    <t>Sep. 19,
		2022</t>
  </si>
  <si>
    <t>Class Two [Member]</t>
  </si>
  <si>
    <t>May 10,
		2024</t>
  </si>
  <si>
    <t>Class Three [Member]</t>
  </si>
  <si>
    <t>Jul. 25,
		2024</t>
  </si>
  <si>
    <t>Class Four [Member]</t>
  </si>
  <si>
    <t>Nov. 8,
		2024</t>
  </si>
  <si>
    <t>Stock Compensation Plan - Additional Information (Detail)</t>
  </si>
  <si>
    <t>Jan. 08, 2018$ / shares</t>
  </si>
  <si>
    <t>May 31, 2017shares</t>
  </si>
  <si>
    <t>Share-based Compensation Arrangement by Share-based Payment Award [Line Items]</t>
  </si>
  <si>
    <t>Number of additional shares authorized for issuance under an established share-based compensation plan</t>
  </si>
  <si>
    <t>Shares authorized under the incentive plan, before amendment</t>
  </si>
  <si>
    <t>Shares authorized under the incentive plan</t>
  </si>
  <si>
    <t>Common stock par value | $ / shares</t>
  </si>
  <si>
    <t>Shares issued under the 2012 Incentive Plan to date</t>
  </si>
  <si>
    <t>Shares available for future stock option</t>
  </si>
  <si>
    <t>Shares available for future issuance</t>
  </si>
  <si>
    <t>Expiration period</t>
  </si>
  <si>
    <t>Unrecognized compensation costs | $</t>
  </si>
  <si>
    <t>Weighted average period over which unrecognized compensation costs are expected to be recognized</t>
  </si>
  <si>
    <t>1 year</t>
  </si>
  <si>
    <t>Total grant date fair value of options vested | $</t>
  </si>
  <si>
    <t>Subsequent Event [Member]</t>
  </si>
  <si>
    <t>Stock issued during period shares reverse stock splits ratio</t>
  </si>
  <si>
    <t>Effective date of common stock split</t>
  </si>
  <si>
    <t>Jan. 19,
		2018</t>
  </si>
  <si>
    <t>Shares vesting period</t>
  </si>
  <si>
    <t>Stock Options [Member]</t>
  </si>
  <si>
    <t>Stock-based compensation expense | $</t>
  </si>
  <si>
    <t>Stock Compensation Plan - Summary of Assumptions Used to Estimate the Fair Value of Stock Options Granted (Detail)</t>
  </si>
  <si>
    <t>Expected life of options</t>
  </si>
  <si>
    <t>Expected dividend yield</t>
  </si>
  <si>
    <t>0.00%</t>
  </si>
  <si>
    <t>Weighted-average expected volatility</t>
  </si>
  <si>
    <t>143.00%</t>
  </si>
  <si>
    <t>Weighted-average risk-free interest rate</t>
  </si>
  <si>
    <t>2.15%</t>
  </si>
  <si>
    <t>Weighted-average expected volatility, minimum</t>
  </si>
  <si>
    <t>142.00%</t>
  </si>
  <si>
    <t>Weighted-average expected volatility, maximum</t>
  </si>
  <si>
    <t>147.00%</t>
  </si>
  <si>
    <t>Weighted-average risk-free interest rate, minimum</t>
  </si>
  <si>
    <t>1.59%</t>
  </si>
  <si>
    <t>Weighted-average risk-free interest rate, maximum</t>
  </si>
  <si>
    <t>2.40%</t>
  </si>
  <si>
    <t>Stock Compensation Plan - Summary of Stock Option Activity (Detail) - $ / shares</t>
  </si>
  <si>
    <t>Number of Options, Outstanding, beginning balance</t>
  </si>
  <si>
    <t>Number of Options, Forfeited</t>
  </si>
  <si>
    <t>Number of Options, Granted</t>
  </si>
  <si>
    <t>Number of Options, Outstanding, ending balance</t>
  </si>
  <si>
    <t>Number of Options, Exercisable</t>
  </si>
  <si>
    <t>Option Price Per Share, granted</t>
  </si>
  <si>
    <t>Weighted Average Exercise Price, Outstanding, beginning balance</t>
  </si>
  <si>
    <t>Weighted Average Exercise Price, Forfeited</t>
  </si>
  <si>
    <t>Weighted Average Exercise Price, Granted</t>
  </si>
  <si>
    <t>Weighted Average Exercise Price, Outstanding, ending balance</t>
  </si>
  <si>
    <t>Weighted Average Exercise Price, Exercisable</t>
  </si>
  <si>
    <t>Option Price Per Share, beginning balance</t>
  </si>
  <si>
    <t>Option Price Per Share, forfeited</t>
  </si>
  <si>
    <t>Option Price Per Share, ending balance</t>
  </si>
  <si>
    <t>Option Price Per Share, exercisable</t>
  </si>
  <si>
    <t>Licenses And Exclusive Channel Collaboration Agreements - Additional Information (Detail)</t>
  </si>
  <si>
    <t>Dec. 31, 2017USD ($)Patents</t>
  </si>
  <si>
    <t>UFRF License Agreement [Member]</t>
  </si>
  <si>
    <t>Research and Development Arrangement, Contract to Perform for Others [Line Items]</t>
  </si>
  <si>
    <t>Amount paid in connection with license</t>
  </si>
  <si>
    <t>License agreement, original date</t>
  </si>
  <si>
    <t>Jun. 22,
		2000</t>
  </si>
  <si>
    <t>License agreement, first amendment date</t>
  </si>
  <si>
    <t>Sep. 15,
		2000</t>
  </si>
  <si>
    <t>License agreement, second amendment date</t>
  </si>
  <si>
    <t>Jul. 10,
		2002</t>
  </si>
  <si>
    <t>License agreement, third amendment date</t>
  </si>
  <si>
    <t>Sep. 25,
		2002</t>
  </si>
  <si>
    <t>License agreement, fourth amendment date</t>
  </si>
  <si>
    <t>Mar. 17,
		2003</t>
  </si>
  <si>
    <t>License agreement, fifth amendment date</t>
  </si>
  <si>
    <t>Apr. 19,
		2013</t>
  </si>
  <si>
    <t>Patents license expiration period</t>
  </si>
  <si>
    <t>2017 through 2019</t>
  </si>
  <si>
    <t>Termination notice period</t>
  </si>
  <si>
    <t>Texas A and M University License [Member]</t>
  </si>
  <si>
    <t>Number of patent application filed | Patents</t>
  </si>
  <si>
    <t>Minimum consideration for the continuation of the license agreement</t>
  </si>
  <si>
    <t>Maximum period to cure the breach</t>
  </si>
  <si>
    <t>60 days</t>
  </si>
  <si>
    <t>Texas A and M University License [Member] | Amendment [Member]</t>
  </si>
  <si>
    <t>Lantibiotic ECC [Member]</t>
  </si>
  <si>
    <t>Oral Mucositis ECC [Member]</t>
  </si>
  <si>
    <t>Retirement Plan - Additional Information (Detail) - USD ($)</t>
  </si>
  <si>
    <t>Employer matching contribution percentage</t>
  </si>
  <si>
    <t>Total matching contributions</t>
  </si>
  <si>
    <t>Income Taxes - Components of the Provision for Income Taxes (Detail) - USD ($)</t>
  </si>
  <si>
    <t>Current</t>
  </si>
  <si>
    <t>Deferred</t>
  </si>
  <si>
    <t>Valuation Allowance</t>
  </si>
  <si>
    <t>Total provision for income taxes</t>
  </si>
  <si>
    <t>Income Taxes - Components of Deferred Tax (Detail) - USD ($)</t>
  </si>
  <si>
    <t>Deferred tax assets (liabilities):</t>
  </si>
  <si>
    <t>Net operating loss carryforward</t>
  </si>
  <si>
    <t>Accrued vacation</t>
  </si>
  <si>
    <t>Deferrals of compensation to Directors &amp; Officers</t>
  </si>
  <si>
    <t>Non-qualified stock compensation</t>
  </si>
  <si>
    <t>Restricted stock</t>
  </si>
  <si>
    <t>Total deferred tax assets, net</t>
  </si>
  <si>
    <t>Less valuation allowance</t>
  </si>
  <si>
    <t>Total net deferred taxes</t>
  </si>
  <si>
    <t>Income Taxes - Reconciliation of Tax Computed at the Statutory Federal Rate (Detail) - USD ($)</t>
  </si>
  <si>
    <t>Income tax benefit computed at statutory federal rate of 34%</t>
  </si>
  <si>
    <t>State income tax benefits, net of federal expense/benefit</t>
  </si>
  <si>
    <t>Change in valuation allowance</t>
  </si>
  <si>
    <t>Effect of new tax rate</t>
  </si>
  <si>
    <t>Non-deductible expenses</t>
  </si>
  <si>
    <t>Income Taxes - Reconciliation of Tax Computed at the Statutory Federal Rate (Parenthetical) (Detail)</t>
  </si>
  <si>
    <t>Income tax benefit computed at statutory federal rate</t>
  </si>
  <si>
    <t>34.00%</t>
  </si>
  <si>
    <t>Income Taxes - Additional Information (Detail) - USD ($)</t>
  </si>
  <si>
    <t>Dec. 22, 2017</t>
  </si>
  <si>
    <t>Jun. 30, 2009</t>
  </si>
  <si>
    <t>Dec. 31, 2018</t>
  </si>
  <si>
    <t>Dec. 31, 2015</t>
  </si>
  <si>
    <t>Income Tax Disclosure [Line Items]</t>
  </si>
  <si>
    <t>Corporate tax rate</t>
  </si>
  <si>
    <t>Tax Cuts and Jobs Act of 2017, Incomplete Accounting, Change in Tax Rate, Provisional Income Tax Expense (Benefit)</t>
  </si>
  <si>
    <t>Net change in valuation allowance related to deferred tax assets</t>
  </si>
  <si>
    <t>Federal and state tax net operating loss carryforwards</t>
  </si>
  <si>
    <t>Federal and state tax loss carryforward expiration date</t>
  </si>
  <si>
    <t>Dec. 31,
		2037</t>
  </si>
  <si>
    <t>Change in ownership</t>
  </si>
  <si>
    <t>50.00%</t>
  </si>
  <si>
    <t>Annual amount of pre-change net operating losses</t>
  </si>
  <si>
    <t>Additional unrecognized tax benefits</t>
  </si>
  <si>
    <t>Tax positions</t>
  </si>
  <si>
    <t>Interest and penalties</t>
  </si>
  <si>
    <t>35.00%</t>
  </si>
  <si>
    <t>Maximum [Member] | Scenario, Forecast [Member]</t>
  </si>
  <si>
    <t>21.00%</t>
  </si>
  <si>
    <t>Research and Development Tax Credit [Member]</t>
  </si>
  <si>
    <t>Federal research and development tax credit carryforwards</t>
  </si>
  <si>
    <t>Federal tax credit carryforward</t>
  </si>
  <si>
    <t>Dec. 31,
		2027</t>
  </si>
  <si>
    <t>Income Taxes - Reconciliation of the Beginning and Ending Amount of Unrecognized Tax Benefits (Detail) - USD ($)</t>
  </si>
  <si>
    <t>Beginning balance</t>
  </si>
  <si>
    <t>Additions based on tax positions related to the current year</t>
  </si>
  <si>
    <t>Additions for the tax positions of prior years</t>
  </si>
  <si>
    <t>Reductions for the tax positions of prior years</t>
  </si>
  <si>
    <t>Ending balance</t>
  </si>
  <si>
    <t>Commitments and Contingencies - Additional Information (Detail)</t>
  </si>
  <si>
    <t>1 Months Ended</t>
  </si>
  <si>
    <t>Nov. 30, 2017USD ($)</t>
  </si>
  <si>
    <t>Oct. 31, 2017</t>
  </si>
  <si>
    <t>Nov. 30, 2016USD ($)ft²</t>
  </si>
  <si>
    <t>Oct. 31, 2013USD ($)ft²</t>
  </si>
  <si>
    <t>Dec. 31, 2017USD ($)Milestone</t>
  </si>
  <si>
    <t>Alachua Facility [Member]</t>
  </si>
  <si>
    <t>Commitment And Contingencies [Line Items]</t>
  </si>
  <si>
    <t>Period of expired lease</t>
  </si>
  <si>
    <t>Period of lease</t>
  </si>
  <si>
    <t>Dec. 31,
		2014</t>
  </si>
  <si>
    <t>Rent expense</t>
  </si>
  <si>
    <t>Tampa Facility [Member]</t>
  </si>
  <si>
    <t>36 months</t>
  </si>
  <si>
    <t>39 months</t>
  </si>
  <si>
    <t>Feb. 29,
		2020</t>
  </si>
  <si>
    <t>Area of Office Space Leased | ft²</t>
  </si>
  <si>
    <t>Lease commencement date</t>
  </si>
  <si>
    <t>Mar. 1,
		2017</t>
  </si>
  <si>
    <t>Minimum [Member] | Alachua Facility [Member]</t>
  </si>
  <si>
    <t>Monthly lease payments</t>
  </si>
  <si>
    <t>Minimum [Member] | Tampa Facility [Member]</t>
  </si>
  <si>
    <t>Maximum [Member] | Alachua Facility [Member]</t>
  </si>
  <si>
    <t>Maximum [Member] | Tampa Facility [Member]</t>
  </si>
  <si>
    <t>Company's obligation to pay from percentage of selling price of product</t>
  </si>
  <si>
    <t>5.00%</t>
  </si>
  <si>
    <t>Company's obligation to pay from all revenue received from sublicenses</t>
  </si>
  <si>
    <t>22.00%</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10.00%</t>
  </si>
  <si>
    <t>Minimum annual maintenance payment on license agreement</t>
  </si>
  <si>
    <t>Quarterly maintenance payment to UFRF under installment plan</t>
  </si>
  <si>
    <t>Initial payment to Texas A&amp;M</t>
  </si>
  <si>
    <t>Number of milestones achieved | Milestone</t>
  </si>
  <si>
    <t>Texas A and M University License [Member] | Phase 1 Clinical Trial [Member]</t>
  </si>
  <si>
    <t>Date of milestone achievement under licensing agreement with Texas A&amp;M</t>
  </si>
  <si>
    <t>Jun. 1,
		2019</t>
  </si>
  <si>
    <t>Milestone payment under licensing agreement</t>
  </si>
  <si>
    <t>Texas A and M University License [Member] | Phase 2 Clinical Trial [Member]</t>
  </si>
  <si>
    <t>Jun. 1,
		2022</t>
  </si>
  <si>
    <t>Texas A and M University License [Member] | Phase 3 Clinical Trial [Member]</t>
  </si>
  <si>
    <t>Jun. 1,
		2025</t>
  </si>
  <si>
    <t>Texas A and M University License [Member] | Sale Of Licensed Technology [Member]</t>
  </si>
  <si>
    <t>Jun. 1,
		2026</t>
  </si>
  <si>
    <t>Texas A and M University License [Member] | Minimum [Member]</t>
  </si>
  <si>
    <t>2.00%</t>
  </si>
  <si>
    <t>25.00%</t>
  </si>
  <si>
    <t>Royalty rate reduced percentage of product profit</t>
  </si>
  <si>
    <t>Royalty rate reduced percentage of net sales</t>
  </si>
  <si>
    <t>Lantibiotic ECC [Member] | Scenario, Previously Reported [Member]</t>
  </si>
  <si>
    <t>Lantibiotic ECC [Member] | Regulatory Approval Application Milestone Event [Member]</t>
  </si>
  <si>
    <t>Milestone measurement period</t>
  </si>
  <si>
    <t>Lantibiotic ECC [Member] | New Indication Milestone Event [Member]</t>
  </si>
  <si>
    <t>Lantibiotic ECC [Member] | New Product Milestone Event [Member]</t>
  </si>
  <si>
    <t>Lantibiotic ECC [Member] | New Drug Application [Member]</t>
  </si>
  <si>
    <t>Lantibiotic ECC [Member] | Minimum [Member]</t>
  </si>
  <si>
    <t>Advancement expended amount for lantibiotic program</t>
  </si>
  <si>
    <t>Oral Mucositis ECC [Member] | Scenario, Previously Reported [Member]</t>
  </si>
  <si>
    <t>Oral Mucositis ECC [Member] | Regulatory Approval Application Milestone Event [Member]</t>
  </si>
  <si>
    <t>Oral Mucositis ECC [Member] | New Indication Milestone Event [Member]</t>
  </si>
  <si>
    <t>Oral Mucositis ECC [Member] | New Product Milestone Event [Member]</t>
  </si>
  <si>
    <t>Oral Mucositis ECC [Member] | New Product Application [Member]</t>
  </si>
  <si>
    <t>Oral Mucositis ECC [Member] | Maximum [Member]</t>
  </si>
  <si>
    <t>Maturity of interest bearing promissory note</t>
  </si>
  <si>
    <t>Commitments and Contingencies - Future Annual Minimum Payments under all Non-Cancelable Operating Leases (Detail)</t>
  </si>
  <si>
    <t>Unaudited Quarterly Financial Information - Summary of the Company's Unaudited Quarterly Results of Operations (Detail) - USD ($)</t>
  </si>
  <si>
    <t>Revenues</t>
  </si>
  <si>
    <t>Profit (loss) from discontinued operations</t>
  </si>
  <si>
    <t>Loss per share:</t>
  </si>
  <si>
    <t>Subsequent Event - Additional Information (Detail)</t>
  </si>
  <si>
    <t>Jan. 30, 2018shares</t>
  </si>
  <si>
    <t>Jan. 08, 2018$ / sharesshares</t>
  </si>
  <si>
    <t>Nov. 08, 2017shares</t>
  </si>
  <si>
    <t>Dec. 31, 2016$ / sharesshares</t>
  </si>
  <si>
    <t>Subsequent Event [Line Items]</t>
  </si>
  <si>
    <t>Scenario, Previously Reported [Member]</t>
  </si>
  <si>
    <t>Fractional share from reverse stock split</t>
  </si>
  <si>
    <t>Subsequent Event [Member] | Series C Preferred Stock [Member]</t>
  </si>
  <si>
    <t>Preferred stock issued as dividen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49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28335</v>
      </c>
    </row>
    <row r="18" spans="1:4">
      <c r="A18" s="4" t="s">
        <v>30</v>
      </c>
      <c r="D18" s="6" t="n">
        <v>5473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66143</v>
      </c>
      <c r="C3" s="6" t="n">
        <v>4080618</v>
      </c>
    </row>
    <row r="4" spans="1:3">
      <c r="A4" s="4" t="s">
        <v>35</v>
      </c>
      <c r="B4" s="5" t="n">
        <v>1027029</v>
      </c>
      <c r="C4" s="5" t="n">
        <v>141086</v>
      </c>
    </row>
    <row r="5" spans="1:3">
      <c r="A5" s="4" t="s">
        <v>36</v>
      </c>
      <c r="B5" s="5" t="n">
        <v>7193172</v>
      </c>
      <c r="C5" s="5" t="n">
        <v>4221704</v>
      </c>
    </row>
    <row r="6" spans="1:3">
      <c r="A6" s="4" t="s">
        <v>37</v>
      </c>
      <c r="B6" s="5" t="n">
        <v>21659</v>
      </c>
      <c r="C6" s="5" t="n">
        <v>87462</v>
      </c>
    </row>
    <row r="7" spans="1:3">
      <c r="A7" s="4" t="s">
        <v>38</v>
      </c>
      <c r="B7" s="5" t="n">
        <v>7214831</v>
      </c>
      <c r="C7" s="5" t="n">
        <v>4309166</v>
      </c>
    </row>
    <row r="8" spans="1:3">
      <c r="A8" s="3" t="s">
        <v>39</v>
      </c>
    </row>
    <row r="9" spans="1:3">
      <c r="A9" s="4" t="s">
        <v>40</v>
      </c>
      <c r="B9" s="5" t="n">
        <v>818044</v>
      </c>
      <c r="C9" s="5" t="n">
        <v>1277066</v>
      </c>
    </row>
    <row r="10" spans="1:3">
      <c r="A10" s="4" t="s">
        <v>41</v>
      </c>
      <c r="B10" s="5" t="n">
        <v>80478</v>
      </c>
      <c r="C10" s="5" t="n">
        <v>66377</v>
      </c>
    </row>
    <row r="11" spans="1:3">
      <c r="A11" s="4" t="s">
        <v>42</v>
      </c>
      <c r="B11" s="5" t="n">
        <v>898522</v>
      </c>
      <c r="C11" s="5" t="n">
        <v>1343443</v>
      </c>
    </row>
    <row r="12" spans="1:3">
      <c r="A12" s="3" t="s">
        <v>43</v>
      </c>
    </row>
    <row r="13" spans="1:3">
      <c r="A13" s="4" t="s">
        <v>44</v>
      </c>
      <c r="B13" s="5" t="n">
        <v>6309608</v>
      </c>
    </row>
    <row r="14" spans="1:3">
      <c r="A14" s="4" t="s">
        <v>45</v>
      </c>
      <c r="B14" s="5" t="n">
        <v>4928</v>
      </c>
      <c r="C14" s="5" t="n">
        <v>4912</v>
      </c>
    </row>
    <row r="15" spans="1:3">
      <c r="A15" s="4" t="s">
        <v>46</v>
      </c>
      <c r="C15" s="5" t="n">
        <v>-30563</v>
      </c>
    </row>
    <row r="16" spans="1:3">
      <c r="A16" s="4" t="s">
        <v>47</v>
      </c>
      <c r="B16" s="5" t="n">
        <v>101402570</v>
      </c>
      <c r="C16" s="5" t="n">
        <v>97660646</v>
      </c>
    </row>
    <row r="17" spans="1:3">
      <c r="A17" s="4" t="s">
        <v>48</v>
      </c>
      <c r="B17" s="5" t="n">
        <v>-101400797</v>
      </c>
      <c r="C17" s="5" t="n">
        <v>-94669272</v>
      </c>
    </row>
    <row r="18" spans="1:3">
      <c r="A18" s="4" t="s">
        <v>49</v>
      </c>
      <c r="B18" s="5" t="n">
        <v>6316309</v>
      </c>
      <c r="C18" s="5" t="n">
        <v>2965723</v>
      </c>
    </row>
    <row r="19" spans="1:3">
      <c r="A19" s="4" t="s">
        <v>50</v>
      </c>
      <c r="B19" s="6" t="n">
        <v>7214831</v>
      </c>
      <c r="C19" s="6" t="n">
        <v>4309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198</v>
      </c>
      <c r="B14" s="4" t="s">
        <v>233</v>
      </c>
    </row>
    <row r="15" spans="1:2">
      <c r="A15" s="4" t="s">
        <v>234</v>
      </c>
      <c r="B15" s="4" t="s">
        <v>235</v>
      </c>
    </row>
    <row r="16" spans="1:2">
      <c r="A16" s="4" t="s">
        <v>236</v>
      </c>
    </row>
    <row r="17" spans="1:2">
      <c r="A17" s="4" t="s">
        <v>237</v>
      </c>
      <c r="B1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2</v>
      </c>
    </row>
    <row r="2" spans="1:3">
      <c r="A2" s="4" t="s">
        <v>52</v>
      </c>
      <c r="B2" s="4" t="s">
        <v>53</v>
      </c>
      <c r="C2" s="4" t="s">
        <v>53</v>
      </c>
    </row>
    <row r="3" spans="1:3">
      <c r="A3" s="4" t="s">
        <v>54</v>
      </c>
      <c r="B3" s="5" t="n">
        <v>50000000</v>
      </c>
      <c r="C3" s="5" t="n">
        <v>20000000</v>
      </c>
    </row>
    <row r="4" spans="1:3">
      <c r="A4" s="4" t="s">
        <v>55</v>
      </c>
      <c r="B4" s="7" t="n">
        <v>0.001</v>
      </c>
      <c r="C4" s="7" t="n">
        <v>0.001</v>
      </c>
    </row>
    <row r="5" spans="1:3">
      <c r="A5" s="4" t="s">
        <v>56</v>
      </c>
      <c r="B5" s="5" t="n">
        <v>45000000</v>
      </c>
      <c r="C5" s="5" t="n">
        <v>45000000</v>
      </c>
    </row>
    <row r="6" spans="1:3">
      <c r="A6" s="4" t="s">
        <v>57</v>
      </c>
      <c r="B6" s="5" t="n">
        <v>4928335</v>
      </c>
      <c r="C6" s="5" t="n">
        <v>4912335</v>
      </c>
    </row>
    <row r="7" spans="1:3">
      <c r="A7" s="4" t="s">
        <v>58</v>
      </c>
      <c r="B7" s="5" t="n">
        <v>4928335</v>
      </c>
      <c r="C7" s="5" t="n">
        <v>4912335</v>
      </c>
    </row>
    <row r="8" spans="1:3">
      <c r="A8" s="4" t="s">
        <v>59</v>
      </c>
    </row>
    <row r="9" spans="1:3">
      <c r="A9" s="4" t="s">
        <v>60</v>
      </c>
      <c r="B9" s="5" t="n">
        <v>12000000</v>
      </c>
      <c r="C9" s="5" t="n">
        <v>0</v>
      </c>
    </row>
    <row r="10" spans="1:3">
      <c r="A10" s="4" t="s">
        <v>61</v>
      </c>
      <c r="B10" s="5" t="n">
        <v>12000000</v>
      </c>
      <c r="C10" s="5" t="n">
        <v>0</v>
      </c>
    </row>
    <row r="11" spans="1:3">
      <c r="A11" s="4" t="s">
        <v>62</v>
      </c>
    </row>
    <row r="12" spans="1:3">
      <c r="A12" s="4" t="s">
        <v>60</v>
      </c>
      <c r="B12" s="5" t="n">
        <v>6600000</v>
      </c>
      <c r="C12" s="5" t="n">
        <v>0</v>
      </c>
    </row>
    <row r="13" spans="1:3">
      <c r="A13" s="4" t="s">
        <v>61</v>
      </c>
      <c r="B13" s="5" t="n">
        <v>6600000</v>
      </c>
      <c r="C13" s="5" t="n">
        <v>0</v>
      </c>
    </row>
    <row r="14" spans="1:3">
      <c r="A14" s="4" t="s">
        <v>63</v>
      </c>
    </row>
    <row r="15" spans="1:3">
      <c r="A15" s="4" t="s">
        <v>60</v>
      </c>
      <c r="B15" s="5" t="n">
        <v>100</v>
      </c>
      <c r="C15" s="5" t="n">
        <v>0</v>
      </c>
    </row>
    <row r="16" spans="1:3">
      <c r="A16" s="4" t="s">
        <v>61</v>
      </c>
      <c r="B16" s="5" t="n">
        <v>10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71</v>
      </c>
      <c r="B1" s="2" t="s">
        <v>272</v>
      </c>
      <c r="J1" s="2" t="s">
        <v>1</v>
      </c>
    </row>
    <row r="2" spans="1:13">
      <c r="B2" s="2" t="s">
        <v>2</v>
      </c>
      <c r="C2" s="2" t="s">
        <v>273</v>
      </c>
      <c r="D2" s="2" t="s">
        <v>4</v>
      </c>
      <c r="E2" s="2" t="s">
        <v>274</v>
      </c>
      <c r="F2" s="2" t="s">
        <v>32</v>
      </c>
      <c r="G2" s="2" t="s">
        <v>275</v>
      </c>
      <c r="H2" s="2" t="s">
        <v>276</v>
      </c>
      <c r="I2" s="2" t="s">
        <v>277</v>
      </c>
      <c r="J2" s="2" t="s">
        <v>2</v>
      </c>
      <c r="K2" s="2" t="s">
        <v>32</v>
      </c>
      <c r="L2" s="2" t="s">
        <v>278</v>
      </c>
      <c r="M2" s="2" t="s">
        <v>279</v>
      </c>
    </row>
    <row r="3" spans="1:13">
      <c r="A3" s="3" t="s">
        <v>193</v>
      </c>
    </row>
    <row r="4" spans="1:13">
      <c r="A4" s="4" t="s">
        <v>92</v>
      </c>
      <c r="B4" s="6" t="n">
        <v>1460733</v>
      </c>
      <c r="C4" s="6" t="n">
        <v>2067230</v>
      </c>
      <c r="D4" s="6" t="n">
        <v>1220866</v>
      </c>
      <c r="E4" s="6" t="n">
        <v>1982696</v>
      </c>
      <c r="F4" s="6" t="n">
        <v>2674797</v>
      </c>
      <c r="G4" s="6" t="n">
        <v>1963007</v>
      </c>
      <c r="H4" s="6" t="n">
        <v>312615</v>
      </c>
      <c r="I4" s="6" t="n">
        <v>2062885</v>
      </c>
      <c r="J4" s="6" t="n">
        <v>6731525</v>
      </c>
      <c r="K4" s="6" t="n">
        <v>7013304</v>
      </c>
    </row>
    <row r="5" spans="1:13">
      <c r="A5" s="4" t="s">
        <v>280</v>
      </c>
      <c r="J5" s="5" t="n">
        <v>6363853</v>
      </c>
      <c r="K5" s="5" t="n">
        <v>7075085</v>
      </c>
    </row>
    <row r="6" spans="1:13">
      <c r="A6" s="4" t="s">
        <v>48</v>
      </c>
      <c r="B6" s="6" t="n">
        <v>-101400797</v>
      </c>
      <c r="F6" s="6" t="n">
        <v>-94669272</v>
      </c>
      <c r="J6" s="5" t="n">
        <v>-101400797</v>
      </c>
      <c r="K6" s="5" t="n">
        <v>-94669272</v>
      </c>
    </row>
    <row r="7" spans="1:13">
      <c r="A7" s="4" t="s">
        <v>281</v>
      </c>
      <c r="J7" s="6" t="n">
        <v>9684799</v>
      </c>
      <c r="K7" s="6" t="n">
        <v>4666667</v>
      </c>
      <c r="L7" s="6" t="n">
        <v>14900000</v>
      </c>
      <c r="M7" s="6" t="n">
        <v>13000000</v>
      </c>
    </row>
  </sheetData>
  <mergeCells count="3">
    <mergeCell ref="A1:A2"/>
    <mergeCell ref="B1:I1"/>
    <mergeCell ref="J1:M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2</v>
      </c>
      <c r="B1" s="2" t="s">
        <v>1</v>
      </c>
    </row>
    <row r="2" spans="1:3">
      <c r="B2" s="2" t="s">
        <v>283</v>
      </c>
      <c r="C2" s="2" t="s">
        <v>284</v>
      </c>
    </row>
    <row r="3" spans="1:3">
      <c r="A3" s="3" t="s">
        <v>285</v>
      </c>
    </row>
    <row r="4" spans="1:3">
      <c r="A4" s="4" t="s">
        <v>286</v>
      </c>
      <c r="B4" s="4" t="s">
        <v>287</v>
      </c>
    </row>
    <row r="5" spans="1:3">
      <c r="A5" s="4" t="s">
        <v>288</v>
      </c>
      <c r="B5" s="5" t="n">
        <v>1</v>
      </c>
    </row>
    <row r="6" spans="1:3">
      <c r="A6" s="4" t="s">
        <v>289</v>
      </c>
      <c r="B6" s="6" t="n">
        <v>0</v>
      </c>
      <c r="C6" s="6" t="n">
        <v>0</v>
      </c>
    </row>
    <row r="7" spans="1:3">
      <c r="A7" s="4" t="s">
        <v>290</v>
      </c>
      <c r="B7" s="4" t="s">
        <v>291</v>
      </c>
    </row>
    <row r="8" spans="1:3">
      <c r="A8" s="4" t="s">
        <v>292</v>
      </c>
      <c r="B8" s="6" t="n">
        <v>5916143</v>
      </c>
      <c r="C8" s="6" t="n">
        <v>3830618</v>
      </c>
    </row>
    <row r="9" spans="1:3">
      <c r="A9" s="4" t="s">
        <v>293</v>
      </c>
    </row>
    <row r="10" spans="1:3">
      <c r="A10" s="3" t="s">
        <v>285</v>
      </c>
    </row>
    <row r="11" spans="1:3">
      <c r="A11" s="4" t="s">
        <v>294</v>
      </c>
      <c r="B11" s="4" t="s">
        <v>295</v>
      </c>
    </row>
    <row r="12" spans="1:3">
      <c r="A12" s="4" t="s">
        <v>296</v>
      </c>
    </row>
    <row r="13" spans="1:3">
      <c r="A13" s="3" t="s">
        <v>285</v>
      </c>
    </row>
    <row r="14" spans="1:3">
      <c r="A14" s="4" t="s">
        <v>294</v>
      </c>
      <c r="B14" s="4" t="s">
        <v>295</v>
      </c>
    </row>
    <row r="15" spans="1:3">
      <c r="A15" s="4" t="s">
        <v>297</v>
      </c>
    </row>
    <row r="16" spans="1:3">
      <c r="A16" s="3" t="s">
        <v>285</v>
      </c>
    </row>
    <row r="17" spans="1:3">
      <c r="A17" s="4" t="s">
        <v>294</v>
      </c>
      <c r="B17" s="4" t="s">
        <v>2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3" t="s">
        <v>300</v>
      </c>
    </row>
    <row r="3" spans="1:3">
      <c r="A3" s="4" t="s">
        <v>301</v>
      </c>
      <c r="B3" s="6" t="n">
        <v>1606154</v>
      </c>
      <c r="C3" s="6" t="n">
        <v>1606154</v>
      </c>
    </row>
    <row r="4" spans="1:3">
      <c r="A4" s="4" t="s">
        <v>302</v>
      </c>
      <c r="B4" s="5" t="n">
        <v>-1584495</v>
      </c>
      <c r="C4" s="5" t="n">
        <v>-1518692</v>
      </c>
    </row>
    <row r="5" spans="1:3">
      <c r="A5" s="4" t="s">
        <v>37</v>
      </c>
      <c r="B5" s="5" t="n">
        <v>21659</v>
      </c>
      <c r="C5" s="5" t="n">
        <v>87462</v>
      </c>
    </row>
    <row r="6" spans="1:3">
      <c r="A6" s="4" t="s">
        <v>303</v>
      </c>
    </row>
    <row r="7" spans="1:3">
      <c r="A7" s="3" t="s">
        <v>300</v>
      </c>
    </row>
    <row r="8" spans="1:3">
      <c r="A8" s="4" t="s">
        <v>301</v>
      </c>
      <c r="B8" s="5" t="n">
        <v>20742</v>
      </c>
      <c r="C8" s="5" t="n">
        <v>20742</v>
      </c>
    </row>
    <row r="9" spans="1:3">
      <c r="A9" s="4" t="s">
        <v>304</v>
      </c>
    </row>
    <row r="10" spans="1:3">
      <c r="A10" s="3" t="s">
        <v>300</v>
      </c>
    </row>
    <row r="11" spans="1:3">
      <c r="A11" s="4" t="s">
        <v>301</v>
      </c>
      <c r="B11" s="5" t="n">
        <v>812215</v>
      </c>
      <c r="C11" s="5" t="n">
        <v>812215</v>
      </c>
    </row>
    <row r="12" spans="1:3">
      <c r="A12" s="4" t="s">
        <v>293</v>
      </c>
    </row>
    <row r="13" spans="1:3">
      <c r="A13" s="3" t="s">
        <v>300</v>
      </c>
    </row>
    <row r="14" spans="1:3">
      <c r="A14" s="4" t="s">
        <v>301</v>
      </c>
      <c r="B14" s="5" t="n">
        <v>487871</v>
      </c>
      <c r="C14" s="5" t="n">
        <v>487871</v>
      </c>
    </row>
    <row r="15" spans="1:3">
      <c r="A15" s="4" t="s">
        <v>305</v>
      </c>
    </row>
    <row r="16" spans="1:3">
      <c r="A16" s="3" t="s">
        <v>300</v>
      </c>
    </row>
    <row r="17" spans="1:3">
      <c r="A17" s="4" t="s">
        <v>301</v>
      </c>
      <c r="B17" s="6" t="n">
        <v>285326</v>
      </c>
      <c r="C17" s="6" t="n">
        <v>285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06</v>
      </c>
      <c r="B1" s="2" t="s">
        <v>1</v>
      </c>
    </row>
    <row r="2" spans="1:3">
      <c r="B2" s="2" t="s">
        <v>2</v>
      </c>
      <c r="C2" s="2" t="s">
        <v>32</v>
      </c>
    </row>
    <row r="3" spans="1:3">
      <c r="A3" s="3" t="s">
        <v>175</v>
      </c>
    </row>
    <row r="4" spans="1:3">
      <c r="A4" s="4" t="s">
        <v>307</v>
      </c>
      <c r="B4" s="6" t="n">
        <v>65803</v>
      </c>
      <c r="C4" s="6" t="n">
        <v>750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5"/>
    <col customWidth="1" max="7" min="7" width="21"/>
    <col customWidth="1" max="8" min="8" width="21"/>
    <col customWidth="1" max="9" min="9" width="21"/>
    <col customWidth="1" max="10" min="10" width="14"/>
    <col customWidth="1" max="11" min="11" width="14"/>
  </cols>
  <sheetData>
    <row r="1" spans="1:11">
      <c r="A1" s="1" t="s">
        <v>308</v>
      </c>
      <c r="B1" s="2" t="s">
        <v>309</v>
      </c>
      <c r="C1" s="2" t="s">
        <v>310</v>
      </c>
      <c r="D1" s="2" t="s">
        <v>311</v>
      </c>
      <c r="E1" s="2" t="s">
        <v>312</v>
      </c>
      <c r="F1" s="2" t="s">
        <v>313</v>
      </c>
      <c r="G1" s="2" t="s">
        <v>314</v>
      </c>
      <c r="H1" s="2" t="s">
        <v>315</v>
      </c>
      <c r="I1" s="2" t="s">
        <v>284</v>
      </c>
      <c r="J1" s="2" t="s">
        <v>316</v>
      </c>
      <c r="K1" s="2" t="s">
        <v>317</v>
      </c>
    </row>
    <row r="2" spans="1:11">
      <c r="A2" s="3" t="s">
        <v>318</v>
      </c>
    </row>
    <row r="3" spans="1:11">
      <c r="A3" s="4" t="s">
        <v>319</v>
      </c>
      <c r="C3" s="5" t="n">
        <v>3</v>
      </c>
    </row>
    <row r="4" spans="1:11">
      <c r="A4" s="4" t="s">
        <v>320</v>
      </c>
      <c r="I4" s="6" t="n">
        <v>1450000</v>
      </c>
    </row>
    <row r="5" spans="1:11">
      <c r="A5" s="4" t="s">
        <v>321</v>
      </c>
      <c r="I5" s="5" t="n">
        <v>250000</v>
      </c>
    </row>
    <row r="6" spans="1:11">
      <c r="A6" s="4" t="s">
        <v>322</v>
      </c>
      <c r="I6" s="5" t="n">
        <v>2640147</v>
      </c>
    </row>
    <row r="7" spans="1:11">
      <c r="A7" s="4" t="s">
        <v>40</v>
      </c>
      <c r="H7" s="6" t="n">
        <v>39457</v>
      </c>
      <c r="I7" s="5" t="n">
        <v>524620</v>
      </c>
    </row>
    <row r="8" spans="1:11">
      <c r="A8" s="4" t="s">
        <v>323</v>
      </c>
    </row>
    <row r="9" spans="1:11">
      <c r="A9" s="3" t="s">
        <v>318</v>
      </c>
    </row>
    <row r="10" spans="1:11">
      <c r="A10" s="4" t="s">
        <v>324</v>
      </c>
      <c r="H10" s="4" t="s">
        <v>325</v>
      </c>
    </row>
    <row r="11" spans="1:11">
      <c r="A11" s="4" t="s">
        <v>62</v>
      </c>
    </row>
    <row r="12" spans="1:11">
      <c r="A12" s="3" t="s">
        <v>318</v>
      </c>
    </row>
    <row r="13" spans="1:11">
      <c r="A13" s="4" t="s">
        <v>326</v>
      </c>
      <c r="B13" s="5" t="n">
        <v>1320000</v>
      </c>
    </row>
    <row r="14" spans="1:11">
      <c r="A14" s="4" t="s">
        <v>327</v>
      </c>
      <c r="B14" s="4" t="s">
        <v>328</v>
      </c>
    </row>
    <row r="15" spans="1:11">
      <c r="A15" s="4" t="s">
        <v>329</v>
      </c>
      <c r="B15" s="5" t="n">
        <v>2</v>
      </c>
    </row>
    <row r="16" spans="1:11">
      <c r="A16" s="4" t="s">
        <v>330</v>
      </c>
      <c r="B16" s="8" t="n">
        <v>2.5</v>
      </c>
    </row>
    <row r="17" spans="1:11">
      <c r="A17" s="4" t="s">
        <v>97</v>
      </c>
    </row>
    <row r="18" spans="1:11">
      <c r="A18" s="3" t="s">
        <v>318</v>
      </c>
    </row>
    <row r="19" spans="1:11">
      <c r="A19" s="4" t="s">
        <v>322</v>
      </c>
      <c r="I19" s="6" t="n">
        <v>905</v>
      </c>
    </row>
    <row r="20" spans="1:11">
      <c r="A20" s="4" t="s">
        <v>331</v>
      </c>
    </row>
    <row r="21" spans="1:11">
      <c r="A21" s="3" t="s">
        <v>318</v>
      </c>
    </row>
    <row r="22" spans="1:11">
      <c r="A22" s="4" t="s">
        <v>332</v>
      </c>
      <c r="I22" s="4" t="s">
        <v>333</v>
      </c>
    </row>
    <row r="23" spans="1:11">
      <c r="A23" s="4" t="s">
        <v>334</v>
      </c>
    </row>
    <row r="24" spans="1:11">
      <c r="A24" s="3" t="s">
        <v>318</v>
      </c>
    </row>
    <row r="25" spans="1:11">
      <c r="A25" s="4" t="s">
        <v>335</v>
      </c>
      <c r="H25" s="6" t="n">
        <v>594</v>
      </c>
      <c r="I25" s="6" t="n">
        <v>548994</v>
      </c>
    </row>
    <row r="26" spans="1:11">
      <c r="A26" s="4" t="s">
        <v>336</v>
      </c>
    </row>
    <row r="27" spans="1:11">
      <c r="A27" s="3" t="s">
        <v>318</v>
      </c>
    </row>
    <row r="28" spans="1:11">
      <c r="A28" s="4" t="s">
        <v>335</v>
      </c>
      <c r="H28" s="5" t="n">
        <v>524026</v>
      </c>
      <c r="I28" s="5" t="n">
        <v>932645</v>
      </c>
    </row>
    <row r="29" spans="1:11">
      <c r="A29" s="4" t="s">
        <v>337</v>
      </c>
    </row>
    <row r="30" spans="1:11">
      <c r="A30" s="3" t="s">
        <v>318</v>
      </c>
    </row>
    <row r="31" spans="1:11">
      <c r="A31" s="4" t="s">
        <v>338</v>
      </c>
      <c r="B31" s="6" t="n">
        <v>2400000</v>
      </c>
    </row>
    <row r="32" spans="1:11">
      <c r="A32" s="4" t="s">
        <v>339</v>
      </c>
      <c r="B32" s="6" t="n">
        <v>3400000</v>
      </c>
    </row>
    <row r="33" spans="1:11">
      <c r="A33" s="4" t="s">
        <v>324</v>
      </c>
      <c r="C33" s="4" t="s">
        <v>340</v>
      </c>
    </row>
    <row r="34" spans="1:11">
      <c r="A34" s="4" t="s">
        <v>341</v>
      </c>
      <c r="C34" s="4" t="s">
        <v>342</v>
      </c>
    </row>
    <row r="35" spans="1:11">
      <c r="A35" s="4" t="s">
        <v>343</v>
      </c>
    </row>
    <row r="36" spans="1:11">
      <c r="A36" s="3" t="s">
        <v>318</v>
      </c>
    </row>
    <row r="37" spans="1:11">
      <c r="A37" s="4" t="s">
        <v>344</v>
      </c>
      <c r="B37" s="5" t="n">
        <v>100</v>
      </c>
    </row>
    <row r="38" spans="1:11">
      <c r="A38" s="4" t="s">
        <v>345</v>
      </c>
    </row>
    <row r="39" spans="1:11">
      <c r="A39" s="3" t="s">
        <v>318</v>
      </c>
    </row>
    <row r="40" spans="1:11">
      <c r="A40" s="4" t="s">
        <v>322</v>
      </c>
      <c r="H40" s="5" t="n">
        <v>1188</v>
      </c>
    </row>
    <row r="41" spans="1:11">
      <c r="A41" s="4" t="s">
        <v>346</v>
      </c>
    </row>
    <row r="42" spans="1:11">
      <c r="A42" s="3" t="s">
        <v>318</v>
      </c>
    </row>
    <row r="43" spans="1:11">
      <c r="A43" s="4" t="s">
        <v>322</v>
      </c>
      <c r="H43" s="5" t="n">
        <v>763189</v>
      </c>
    </row>
    <row r="44" spans="1:11">
      <c r="A44" s="4" t="s">
        <v>347</v>
      </c>
    </row>
    <row r="45" spans="1:11">
      <c r="A45" s="3" t="s">
        <v>318</v>
      </c>
    </row>
    <row r="46" spans="1:11">
      <c r="A46" s="4" t="s">
        <v>321</v>
      </c>
      <c r="H46" s="6" t="n">
        <v>10388</v>
      </c>
      <c r="I46" s="6" t="n">
        <v>26333</v>
      </c>
    </row>
    <row r="47" spans="1:11">
      <c r="A47" s="4" t="s">
        <v>348</v>
      </c>
    </row>
    <row r="48" spans="1:11">
      <c r="A48" s="3" t="s">
        <v>318</v>
      </c>
    </row>
    <row r="49" spans="1:11">
      <c r="A49" s="4" t="s">
        <v>349</v>
      </c>
      <c r="H49" s="4" t="s">
        <v>350</v>
      </c>
    </row>
    <row r="50" spans="1:11">
      <c r="A50" s="4" t="s">
        <v>351</v>
      </c>
      <c r="H50" s="4" t="s">
        <v>352</v>
      </c>
    </row>
    <row r="51" spans="1:11">
      <c r="A51" s="4" t="s">
        <v>353</v>
      </c>
      <c r="H51" s="6" t="n">
        <v>1623</v>
      </c>
    </row>
    <row r="52" spans="1:11">
      <c r="A52" s="4" t="s">
        <v>354</v>
      </c>
      <c r="H52" s="4" t="s">
        <v>355</v>
      </c>
    </row>
    <row r="53" spans="1:11">
      <c r="A53" s="4" t="s">
        <v>356</v>
      </c>
    </row>
    <row r="54" spans="1:11">
      <c r="A54" s="3" t="s">
        <v>318</v>
      </c>
    </row>
    <row r="55" spans="1:11">
      <c r="A55" s="4" t="s">
        <v>341</v>
      </c>
      <c r="G55" s="4" t="s">
        <v>357</v>
      </c>
    </row>
    <row r="56" spans="1:11">
      <c r="A56" s="4" t="s">
        <v>358</v>
      </c>
      <c r="G56" s="6" t="n">
        <v>1700000</v>
      </c>
    </row>
    <row r="57" spans="1:11">
      <c r="A57" s="4" t="s">
        <v>320</v>
      </c>
      <c r="G57" s="5" t="n">
        <v>1250000</v>
      </c>
    </row>
    <row r="58" spans="1:11">
      <c r="A58" s="4" t="s">
        <v>359</v>
      </c>
      <c r="G58" s="6" t="n">
        <v>450000</v>
      </c>
    </row>
    <row r="59" spans="1:11">
      <c r="A59" s="4" t="s">
        <v>360</v>
      </c>
      <c r="G59" s="4" t="s">
        <v>361</v>
      </c>
    </row>
    <row r="60" spans="1:11">
      <c r="A60" s="4" t="s">
        <v>362</v>
      </c>
    </row>
    <row r="61" spans="1:11">
      <c r="A61" s="3" t="s">
        <v>318</v>
      </c>
    </row>
    <row r="62" spans="1:11">
      <c r="A62" s="4" t="s">
        <v>363</v>
      </c>
      <c r="G62" s="6" t="n">
        <v>2000000</v>
      </c>
    </row>
    <row r="63" spans="1:11">
      <c r="A63" s="4" t="s">
        <v>364</v>
      </c>
    </row>
    <row r="64" spans="1:11">
      <c r="A64" s="3" t="s">
        <v>318</v>
      </c>
    </row>
    <row r="65" spans="1:11">
      <c r="A65" s="4" t="s">
        <v>332</v>
      </c>
      <c r="I65" s="4" t="s">
        <v>365</v>
      </c>
    </row>
    <row r="66" spans="1:11">
      <c r="A66" s="4" t="s">
        <v>366</v>
      </c>
    </row>
    <row r="67" spans="1:11">
      <c r="A67" s="3" t="s">
        <v>318</v>
      </c>
    </row>
    <row r="68" spans="1:11">
      <c r="A68" s="4" t="s">
        <v>332</v>
      </c>
      <c r="H68" s="4" t="s">
        <v>367</v>
      </c>
      <c r="I68" s="4" t="s">
        <v>367</v>
      </c>
    </row>
    <row r="69" spans="1:11">
      <c r="A69" s="4" t="s">
        <v>40</v>
      </c>
      <c r="H69" s="6" t="n">
        <v>39457</v>
      </c>
      <c r="I69" s="6" t="n">
        <v>524620</v>
      </c>
    </row>
    <row r="70" spans="1:11">
      <c r="A70" s="4" t="s">
        <v>368</v>
      </c>
    </row>
    <row r="71" spans="1:11">
      <c r="A71" s="3" t="s">
        <v>318</v>
      </c>
    </row>
    <row r="72" spans="1:11">
      <c r="A72" s="4" t="s">
        <v>369</v>
      </c>
      <c r="B72" s="6" t="n">
        <v>3300000</v>
      </c>
    </row>
    <row r="73" spans="1:11">
      <c r="A73" s="4" t="s">
        <v>319</v>
      </c>
      <c r="B73" s="5" t="n">
        <v>4</v>
      </c>
    </row>
    <row r="74" spans="1:11">
      <c r="A74" s="4" t="s">
        <v>370</v>
      </c>
      <c r="B74" s="5" t="n">
        <v>1064518</v>
      </c>
    </row>
    <row r="75" spans="1:11">
      <c r="A75" s="4" t="s">
        <v>371</v>
      </c>
    </row>
    <row r="76" spans="1:11">
      <c r="A76" s="3" t="s">
        <v>318</v>
      </c>
    </row>
    <row r="77" spans="1:11">
      <c r="A77" s="4" t="s">
        <v>370</v>
      </c>
      <c r="B77" s="5" t="n">
        <v>1064518</v>
      </c>
    </row>
    <row r="78" spans="1:11">
      <c r="A78" s="4" t="s">
        <v>372</v>
      </c>
      <c r="B78" s="4" t="s">
        <v>298</v>
      </c>
    </row>
    <row r="79" spans="1:11">
      <c r="A79" s="4" t="s">
        <v>373</v>
      </c>
      <c r="B79" s="4" t="s">
        <v>374</v>
      </c>
    </row>
    <row r="80" spans="1:11">
      <c r="A80" s="4" t="s">
        <v>375</v>
      </c>
      <c r="B80" s="8" t="n">
        <v>3.1</v>
      </c>
    </row>
    <row r="81" spans="1:11">
      <c r="A81" s="4" t="s">
        <v>376</v>
      </c>
    </row>
    <row r="82" spans="1:11">
      <c r="A82" s="3" t="s">
        <v>318</v>
      </c>
    </row>
    <row r="83" spans="1:11">
      <c r="A83" s="4" t="s">
        <v>319</v>
      </c>
      <c r="F83" s="5" t="n">
        <v>3</v>
      </c>
    </row>
    <row r="84" spans="1:11">
      <c r="A84" s="4" t="s">
        <v>377</v>
      </c>
      <c r="F84" s="4" t="s">
        <v>378</v>
      </c>
    </row>
    <row r="85" spans="1:11">
      <c r="A85" s="4" t="s">
        <v>379</v>
      </c>
      <c r="F85" s="5" t="n">
        <v>904568</v>
      </c>
    </row>
    <row r="86" spans="1:11">
      <c r="A86" s="4" t="s">
        <v>380</v>
      </c>
      <c r="F86" s="6" t="n">
        <v>4667000</v>
      </c>
    </row>
    <row r="87" spans="1:11">
      <c r="A87" s="4" t="s">
        <v>381</v>
      </c>
    </row>
    <row r="88" spans="1:11">
      <c r="A88" s="3" t="s">
        <v>318</v>
      </c>
    </row>
    <row r="89" spans="1:11">
      <c r="A89" s="4" t="s">
        <v>379</v>
      </c>
      <c r="F89" s="5" t="n">
        <v>96918</v>
      </c>
    </row>
    <row r="90" spans="1:11">
      <c r="A90" s="4" t="s">
        <v>382</v>
      </c>
    </row>
    <row r="91" spans="1:11">
      <c r="A91" s="3" t="s">
        <v>318</v>
      </c>
    </row>
    <row r="92" spans="1:11">
      <c r="A92" s="4" t="s">
        <v>379</v>
      </c>
      <c r="F92" s="5" t="n">
        <v>226142</v>
      </c>
    </row>
    <row r="93" spans="1:11">
      <c r="A93" s="4" t="s">
        <v>383</v>
      </c>
    </row>
    <row r="94" spans="1:11">
      <c r="A94" s="3" t="s">
        <v>318</v>
      </c>
    </row>
    <row r="95" spans="1:11">
      <c r="A95" s="4" t="s">
        <v>341</v>
      </c>
      <c r="J95" s="4" t="s">
        <v>384</v>
      </c>
      <c r="K95" s="4" t="s">
        <v>350</v>
      </c>
    </row>
    <row r="96" spans="1:11">
      <c r="A96" s="4" t="s">
        <v>321</v>
      </c>
      <c r="D96" s="6" t="n">
        <v>1000000</v>
      </c>
      <c r="E96" s="6" t="n">
        <v>1000000</v>
      </c>
    </row>
    <row r="97" spans="1:11">
      <c r="A97" s="4" t="s">
        <v>385</v>
      </c>
      <c r="I97" s="4" t="s">
        <v>386</v>
      </c>
    </row>
    <row r="98" spans="1:11">
      <c r="A98" s="4" t="s">
        <v>387</v>
      </c>
    </row>
    <row r="99" spans="1:11">
      <c r="A99" s="3" t="s">
        <v>318</v>
      </c>
    </row>
    <row r="100" spans="1:11">
      <c r="A100" s="4" t="s">
        <v>388</v>
      </c>
      <c r="B100" s="5" t="n">
        <v>1500000</v>
      </c>
    </row>
    <row r="101" spans="1:11">
      <c r="A101" s="4" t="s">
        <v>370</v>
      </c>
      <c r="B101" s="5" t="n">
        <v>241936</v>
      </c>
    </row>
    <row r="102" spans="1:11">
      <c r="A102" s="4" t="s">
        <v>389</v>
      </c>
    </row>
    <row r="103" spans="1:11">
      <c r="A103" s="3" t="s">
        <v>318</v>
      </c>
    </row>
    <row r="104" spans="1:11">
      <c r="A104" s="4" t="s">
        <v>341</v>
      </c>
      <c r="F104" s="4" t="s">
        <v>350</v>
      </c>
      <c r="J104" s="4" t="s">
        <v>384</v>
      </c>
      <c r="K104" s="4" t="s">
        <v>350</v>
      </c>
    </row>
    <row r="105" spans="1:11">
      <c r="A105" s="4" t="s">
        <v>379</v>
      </c>
      <c r="F105" s="5" t="n">
        <v>581508</v>
      </c>
    </row>
    <row r="106" spans="1:11">
      <c r="A106" s="4" t="s">
        <v>390</v>
      </c>
      <c r="F106" s="6" t="n">
        <v>2000000</v>
      </c>
    </row>
    <row r="107" spans="1:11">
      <c r="A107" s="4" t="s">
        <v>321</v>
      </c>
      <c r="D107" s="6" t="n">
        <v>1000000</v>
      </c>
      <c r="E107" s="6" t="n">
        <v>1000000</v>
      </c>
    </row>
    <row r="108" spans="1:11">
      <c r="A108" s="4" t="s">
        <v>385</v>
      </c>
      <c r="I108" s="4" t="s">
        <v>3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181</v>
      </c>
    </row>
    <row r="3" spans="1:3">
      <c r="A3" s="4" t="s">
        <v>392</v>
      </c>
      <c r="B3" s="6" t="n">
        <v>618360</v>
      </c>
      <c r="C3" s="6" t="n">
        <v>461344</v>
      </c>
    </row>
    <row r="4" spans="1:3">
      <c r="A4" s="4" t="s">
        <v>393</v>
      </c>
      <c r="B4" s="5" t="n">
        <v>39457</v>
      </c>
      <c r="C4" s="5" t="n">
        <v>524620</v>
      </c>
    </row>
    <row r="5" spans="1:3">
      <c r="A5" s="4" t="s">
        <v>394</v>
      </c>
      <c r="B5" s="5" t="n">
        <v>45000</v>
      </c>
      <c r="C5" s="5" t="n">
        <v>169239</v>
      </c>
    </row>
    <row r="6" spans="1:3">
      <c r="A6" s="4" t="s">
        <v>395</v>
      </c>
      <c r="B6" s="5" t="n">
        <v>106722</v>
      </c>
      <c r="C6" s="5" t="n">
        <v>93361</v>
      </c>
    </row>
    <row r="7" spans="1:3">
      <c r="A7" s="4" t="s">
        <v>396</v>
      </c>
      <c r="B7" s="5" t="n">
        <v>0</v>
      </c>
      <c r="C7" s="5" t="n">
        <v>25500</v>
      </c>
    </row>
    <row r="8" spans="1:3">
      <c r="A8" s="4" t="s">
        <v>397</v>
      </c>
      <c r="B8" s="5" t="n">
        <v>5000</v>
      </c>
      <c r="C8" s="5" t="n">
        <v>3002</v>
      </c>
    </row>
    <row r="9" spans="1:3">
      <c r="A9" s="4" t="s">
        <v>398</v>
      </c>
      <c r="B9" s="5" t="n">
        <v>3505</v>
      </c>
      <c r="C9" s="5" t="n">
        <v>0</v>
      </c>
    </row>
    <row r="10" spans="1:3">
      <c r="A10" s="4" t="s">
        <v>399</v>
      </c>
      <c r="B10" s="6" t="n">
        <v>818044</v>
      </c>
      <c r="C10" s="6" t="n">
        <v>12770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401</v>
      </c>
    </row>
    <row r="3" spans="1:3">
      <c r="A3" s="4" t="s">
        <v>41</v>
      </c>
      <c r="B3" s="6" t="n">
        <v>80478</v>
      </c>
      <c r="C3" s="6" t="n">
        <v>66377</v>
      </c>
    </row>
    <row r="4" spans="1:3">
      <c r="A4" s="4" t="s">
        <v>402</v>
      </c>
    </row>
    <row r="5" spans="1:3">
      <c r="A5" s="3" t="s">
        <v>401</v>
      </c>
    </row>
    <row r="6" spans="1:3">
      <c r="A6" s="4" t="s">
        <v>41</v>
      </c>
      <c r="B6" s="5" t="n">
        <v>3273</v>
      </c>
      <c r="C6" s="5" t="n">
        <v>4884</v>
      </c>
    </row>
    <row r="7" spans="1:3">
      <c r="A7" s="4" t="s">
        <v>403</v>
      </c>
    </row>
    <row r="8" spans="1:3">
      <c r="A8" s="3" t="s">
        <v>401</v>
      </c>
    </row>
    <row r="9" spans="1:3">
      <c r="A9" s="4" t="s">
        <v>41</v>
      </c>
      <c r="B9" s="6" t="n">
        <v>77205</v>
      </c>
      <c r="C9" s="6" t="n">
        <v>614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4</v>
      </c>
      <c r="B1" s="2" t="s">
        <v>1</v>
      </c>
    </row>
    <row r="2" spans="1:3">
      <c r="B2" s="2" t="s">
        <v>2</v>
      </c>
      <c r="C2" s="2" t="s">
        <v>32</v>
      </c>
    </row>
    <row r="3" spans="1:3">
      <c r="A3" s="4" t="s">
        <v>402</v>
      </c>
    </row>
    <row r="4" spans="1:3">
      <c r="A4" s="3" t="s">
        <v>401</v>
      </c>
    </row>
    <row r="5" spans="1:3">
      <c r="A5" s="4" t="s">
        <v>405</v>
      </c>
      <c r="B5" s="6" t="n">
        <v>31985</v>
      </c>
      <c r="C5" s="6" t="n">
        <v>49395</v>
      </c>
    </row>
    <row r="6" spans="1:3">
      <c r="A6" s="4" t="s">
        <v>406</v>
      </c>
      <c r="B6" s="6" t="n">
        <v>3290</v>
      </c>
      <c r="C6" s="6" t="n">
        <v>5093</v>
      </c>
    </row>
    <row r="7" spans="1:3">
      <c r="A7" s="4" t="s">
        <v>407</v>
      </c>
      <c r="B7" s="4" t="s">
        <v>408</v>
      </c>
      <c r="C7" s="4" t="s">
        <v>409</v>
      </c>
    </row>
    <row r="8" spans="1:3">
      <c r="A8" s="4" t="s">
        <v>410</v>
      </c>
      <c r="B8" s="4" t="s">
        <v>411</v>
      </c>
      <c r="C8" s="4" t="s">
        <v>412</v>
      </c>
    </row>
    <row r="9" spans="1:3">
      <c r="A9" s="4" t="s">
        <v>403</v>
      </c>
    </row>
    <row r="10" spans="1:3">
      <c r="A10" s="3" t="s">
        <v>401</v>
      </c>
    </row>
    <row r="11" spans="1:3">
      <c r="A11" s="4" t="s">
        <v>405</v>
      </c>
      <c r="B11" s="6" t="n">
        <v>140062</v>
      </c>
      <c r="C11" s="6" t="n">
        <v>111730</v>
      </c>
    </row>
    <row r="12" spans="1:3">
      <c r="A12" s="4" t="s">
        <v>406</v>
      </c>
      <c r="B12" s="6" t="n">
        <v>13059</v>
      </c>
      <c r="C12" s="6" t="n">
        <v>10407</v>
      </c>
    </row>
    <row r="13" spans="1:3">
      <c r="A13" s="4" t="s">
        <v>407</v>
      </c>
      <c r="B13" s="4" t="s">
        <v>413</v>
      </c>
      <c r="C13" s="4" t="s">
        <v>414</v>
      </c>
    </row>
    <row r="14" spans="1:3">
      <c r="A14" s="4" t="s">
        <v>410</v>
      </c>
      <c r="B14" s="4" t="s">
        <v>415</v>
      </c>
      <c r="C14" s="4" t="s">
        <v>4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80"/>
    <col customWidth="1" max="5" min="5" width="30"/>
    <col customWidth="1" max="6" min="6" width="37"/>
    <col customWidth="1" max="7" min="7" width="44"/>
    <col customWidth="1" max="8" min="8" width="20"/>
    <col customWidth="1" max="9" min="9" width="21"/>
    <col customWidth="1" max="10" min="10" width="21"/>
    <col customWidth="1" max="11" min="11" width="45"/>
    <col customWidth="1" max="12" min="12" width="42"/>
    <col customWidth="1" max="13" min="13" width="20"/>
    <col customWidth="1" max="14" min="14" width="80"/>
    <col customWidth="1" max="15" min="15" width="37"/>
    <col customWidth="1" max="16" min="16" width="20"/>
    <col customWidth="1" max="17" min="17" width="14"/>
    <col customWidth="1" max="18" min="18" width="14"/>
    <col customWidth="1" max="19" min="19" width="20"/>
  </cols>
  <sheetData>
    <row r="1" spans="1:19">
      <c r="A1" s="1" t="s">
        <v>417</v>
      </c>
      <c r="B1" s="2" t="s">
        <v>418</v>
      </c>
      <c r="C1" s="2" t="s">
        <v>419</v>
      </c>
      <c r="D1" s="2" t="s">
        <v>309</v>
      </c>
      <c r="E1" s="2" t="s">
        <v>420</v>
      </c>
      <c r="F1" s="2" t="s">
        <v>421</v>
      </c>
      <c r="G1" s="2" t="s">
        <v>422</v>
      </c>
      <c r="H1" s="2" t="s">
        <v>423</v>
      </c>
      <c r="I1" s="2" t="s">
        <v>311</v>
      </c>
      <c r="J1" s="2" t="s">
        <v>312</v>
      </c>
      <c r="K1" s="2" t="s">
        <v>424</v>
      </c>
      <c r="L1" s="2" t="s">
        <v>425</v>
      </c>
      <c r="M1" s="2" t="s">
        <v>426</v>
      </c>
      <c r="N1" s="2" t="s">
        <v>427</v>
      </c>
      <c r="O1" s="2" t="s">
        <v>428</v>
      </c>
      <c r="P1" s="2" t="s">
        <v>429</v>
      </c>
      <c r="Q1" s="2" t="s">
        <v>316</v>
      </c>
      <c r="R1" s="2" t="s">
        <v>317</v>
      </c>
      <c r="S1" s="2" t="s">
        <v>430</v>
      </c>
    </row>
    <row r="2" spans="1:19">
      <c r="A2" s="3" t="s">
        <v>431</v>
      </c>
    </row>
    <row r="3" spans="1:19">
      <c r="A3" s="4" t="s">
        <v>432</v>
      </c>
      <c r="P3" s="5" t="n">
        <v>120000000</v>
      </c>
    </row>
    <row r="4" spans="1:19">
      <c r="A4" s="4" t="s">
        <v>433</v>
      </c>
      <c r="C4" s="5" t="n">
        <v>45000000</v>
      </c>
      <c r="N4" s="5" t="n">
        <v>45000000</v>
      </c>
      <c r="O4" s="5" t="n">
        <v>45000000</v>
      </c>
      <c r="P4" s="5" t="n">
        <v>100000000</v>
      </c>
    </row>
    <row r="5" spans="1:19">
      <c r="A5" s="4" t="s">
        <v>319</v>
      </c>
      <c r="G5" s="5" t="n">
        <v>3</v>
      </c>
    </row>
    <row r="6" spans="1:19">
      <c r="A6" s="4" t="s">
        <v>434</v>
      </c>
      <c r="O6" s="6" t="n">
        <v>250000</v>
      </c>
    </row>
    <row r="7" spans="1:19">
      <c r="A7" s="4" t="s">
        <v>435</v>
      </c>
      <c r="N7" s="6" t="n">
        <v>123200</v>
      </c>
      <c r="O7" s="6" t="n">
        <v>151200</v>
      </c>
    </row>
    <row r="8" spans="1:19">
      <c r="A8" s="4" t="s">
        <v>436</v>
      </c>
      <c r="C8" s="5" t="n">
        <v>50000000</v>
      </c>
      <c r="N8" s="5" t="n">
        <v>50000000</v>
      </c>
      <c r="O8" s="5" t="n">
        <v>20000000</v>
      </c>
    </row>
    <row r="9" spans="1:19">
      <c r="A9" s="4" t="s">
        <v>437</v>
      </c>
      <c r="N9" s="5" t="n">
        <v>105600</v>
      </c>
      <c r="O9" s="5" t="n">
        <v>72525</v>
      </c>
    </row>
    <row r="10" spans="1:19">
      <c r="A10" s="4" t="s">
        <v>438</v>
      </c>
      <c r="N10" s="8" t="n">
        <v>3.7</v>
      </c>
      <c r="O10" s="8" t="n">
        <v>6.9</v>
      </c>
    </row>
    <row r="11" spans="1:19">
      <c r="A11" s="4" t="s">
        <v>439</v>
      </c>
      <c r="E11" s="5" t="n">
        <v>17559</v>
      </c>
    </row>
    <row r="12" spans="1:19">
      <c r="A12" s="4" t="s">
        <v>440</v>
      </c>
      <c r="E12" s="6" t="n">
        <v>15</v>
      </c>
    </row>
    <row r="13" spans="1:19">
      <c r="A13" s="4" t="s">
        <v>441</v>
      </c>
      <c r="C13" s="5" t="n">
        <v>2177425</v>
      </c>
      <c r="N13" s="5" t="n">
        <v>2177425</v>
      </c>
    </row>
    <row r="14" spans="1:19">
      <c r="A14" s="4" t="s">
        <v>442</v>
      </c>
      <c r="C14" s="5" t="n">
        <v>260633</v>
      </c>
      <c r="N14" s="5" t="n">
        <v>260633</v>
      </c>
      <c r="O14" s="5" t="n">
        <v>162153</v>
      </c>
      <c r="S14" s="5" t="n">
        <v>147105</v>
      </c>
    </row>
    <row r="15" spans="1:19">
      <c r="A15" s="4" t="s">
        <v>443</v>
      </c>
      <c r="C15" s="5" t="n">
        <v>7366393</v>
      </c>
    </row>
    <row r="16" spans="1:19">
      <c r="A16" s="4" t="s">
        <v>59</v>
      </c>
    </row>
    <row r="17" spans="1:19">
      <c r="A17" s="3" t="s">
        <v>431</v>
      </c>
    </row>
    <row r="18" spans="1:19">
      <c r="A18" s="4" t="s">
        <v>444</v>
      </c>
      <c r="F18" s="5" t="n">
        <v>1200000</v>
      </c>
    </row>
    <row r="19" spans="1:19">
      <c r="A19" s="4" t="s">
        <v>445</v>
      </c>
      <c r="F19" s="8" t="n">
        <v>2.5</v>
      </c>
    </row>
    <row r="20" spans="1:19">
      <c r="A20" s="4" t="s">
        <v>436</v>
      </c>
      <c r="G20" s="5" t="n">
        <v>12000000</v>
      </c>
    </row>
    <row r="21" spans="1:19">
      <c r="A21" s="4" t="s">
        <v>446</v>
      </c>
      <c r="G21" s="4" t="s">
        <v>447</v>
      </c>
    </row>
    <row r="22" spans="1:19">
      <c r="A22" s="4" t="s">
        <v>448</v>
      </c>
    </row>
    <row r="23" spans="1:19">
      <c r="A23" s="3" t="s">
        <v>431</v>
      </c>
    </row>
    <row r="24" spans="1:19">
      <c r="A24" s="4" t="s">
        <v>449</v>
      </c>
      <c r="G24" s="6" t="n">
        <v>3000000</v>
      </c>
    </row>
    <row r="25" spans="1:19">
      <c r="A25" s="4" t="s">
        <v>62</v>
      </c>
    </row>
    <row r="26" spans="1:19">
      <c r="A26" s="3" t="s">
        <v>431</v>
      </c>
    </row>
    <row r="27" spans="1:19">
      <c r="A27" s="4" t="s">
        <v>444</v>
      </c>
      <c r="D27" s="5" t="n">
        <v>1320000</v>
      </c>
    </row>
    <row r="28" spans="1:19">
      <c r="A28" s="4" t="s">
        <v>445</v>
      </c>
      <c r="D28" s="8" t="n">
        <v>2.5</v>
      </c>
    </row>
    <row r="29" spans="1:19">
      <c r="A29" s="4" t="s">
        <v>436</v>
      </c>
      <c r="D29" s="5" t="n">
        <v>6600000</v>
      </c>
    </row>
    <row r="30" spans="1:19">
      <c r="A30" s="4" t="s">
        <v>446</v>
      </c>
      <c r="D30" s="4" t="s">
        <v>447</v>
      </c>
    </row>
    <row r="31" spans="1:19">
      <c r="A31" s="4" t="s">
        <v>327</v>
      </c>
      <c r="D31" s="4" t="s">
        <v>328</v>
      </c>
    </row>
    <row r="32" spans="1:19">
      <c r="A32" s="4" t="s">
        <v>63</v>
      </c>
    </row>
    <row r="33" spans="1:19">
      <c r="A33" s="3" t="s">
        <v>431</v>
      </c>
    </row>
    <row r="34" spans="1:19">
      <c r="A34" s="4" t="s">
        <v>436</v>
      </c>
      <c r="D34" s="5" t="n">
        <v>1000</v>
      </c>
    </row>
    <row r="35" spans="1:19">
      <c r="A35" s="4" t="s">
        <v>450</v>
      </c>
      <c r="D35" s="4" t="s">
        <v>342</v>
      </c>
    </row>
    <row r="36" spans="1:19">
      <c r="A36" s="4" t="s">
        <v>451</v>
      </c>
      <c r="C36" s="9" t="n">
        <v>33847.9874</v>
      </c>
      <c r="N36" s="9" t="n">
        <v>33847.9874</v>
      </c>
    </row>
    <row r="37" spans="1:19">
      <c r="A37" s="4" t="s">
        <v>452</v>
      </c>
    </row>
    <row r="38" spans="1:19">
      <c r="A38" s="3" t="s">
        <v>431</v>
      </c>
    </row>
    <row r="39" spans="1:19">
      <c r="A39" s="4" t="s">
        <v>450</v>
      </c>
      <c r="B39" s="4" t="s">
        <v>453</v>
      </c>
    </row>
    <row r="40" spans="1:19">
      <c r="A40" s="4" t="s">
        <v>343</v>
      </c>
    </row>
    <row r="41" spans="1:19">
      <c r="A41" s="3" t="s">
        <v>431</v>
      </c>
    </row>
    <row r="42" spans="1:19">
      <c r="A42" s="4" t="s">
        <v>454</v>
      </c>
      <c r="D42" s="5" t="n">
        <v>100</v>
      </c>
    </row>
    <row r="43" spans="1:19">
      <c r="A43" s="4" t="s">
        <v>337</v>
      </c>
    </row>
    <row r="44" spans="1:19">
      <c r="A44" s="3" t="s">
        <v>431</v>
      </c>
    </row>
    <row r="45" spans="1:19">
      <c r="A45" s="4" t="s">
        <v>341</v>
      </c>
      <c r="G45" s="4" t="s">
        <v>342</v>
      </c>
    </row>
    <row r="46" spans="1:19">
      <c r="A46" s="4" t="s">
        <v>455</v>
      </c>
      <c r="D46" s="6" t="n">
        <v>2400000</v>
      </c>
    </row>
    <row r="47" spans="1:19">
      <c r="A47" s="4" t="s">
        <v>456</v>
      </c>
      <c r="D47" s="6" t="n">
        <v>3400000</v>
      </c>
    </row>
    <row r="48" spans="1:19">
      <c r="A48" s="4" t="s">
        <v>457</v>
      </c>
    </row>
    <row r="49" spans="1:19">
      <c r="A49" s="3" t="s">
        <v>431</v>
      </c>
    </row>
    <row r="50" spans="1:19">
      <c r="A50" s="4" t="s">
        <v>458</v>
      </c>
      <c r="H50" s="5" t="n">
        <v>4000</v>
      </c>
      <c r="M50" s="5" t="n">
        <v>4000</v>
      </c>
    </row>
    <row r="51" spans="1:19">
      <c r="A51" s="4" t="s">
        <v>459</v>
      </c>
      <c r="N51" s="5" t="n">
        <v>4000</v>
      </c>
      <c r="O51" s="5" t="n">
        <v>4000</v>
      </c>
    </row>
    <row r="52" spans="1:19">
      <c r="A52" s="4" t="s">
        <v>435</v>
      </c>
      <c r="N52" s="6" t="n">
        <v>123200</v>
      </c>
      <c r="O52" s="6" t="n">
        <v>151200</v>
      </c>
    </row>
    <row r="53" spans="1:19">
      <c r="A53" s="4" t="s">
        <v>460</v>
      </c>
    </row>
    <row r="54" spans="1:19">
      <c r="A54" s="3" t="s">
        <v>431</v>
      </c>
    </row>
    <row r="55" spans="1:19">
      <c r="A55" s="4" t="s">
        <v>459</v>
      </c>
      <c r="O55" s="5" t="n">
        <v>2000</v>
      </c>
    </row>
    <row r="56" spans="1:19">
      <c r="A56" s="4" t="s">
        <v>461</v>
      </c>
    </row>
    <row r="57" spans="1:19">
      <c r="A57" s="3" t="s">
        <v>431</v>
      </c>
    </row>
    <row r="58" spans="1:19">
      <c r="A58" s="4" t="s">
        <v>437</v>
      </c>
      <c r="L58" s="5" t="n">
        <v>30000</v>
      </c>
    </row>
    <row r="59" spans="1:19">
      <c r="A59" s="4" t="s">
        <v>438</v>
      </c>
      <c r="L59" s="8" t="n">
        <v>5.5</v>
      </c>
    </row>
    <row r="60" spans="1:19">
      <c r="A60" s="4" t="s">
        <v>462</v>
      </c>
      <c r="L60" s="5" t="n">
        <v>5000</v>
      </c>
    </row>
    <row r="61" spans="1:19">
      <c r="A61" s="4" t="s">
        <v>463</v>
      </c>
      <c r="L61" s="5" t="n">
        <v>6</v>
      </c>
    </row>
    <row r="62" spans="1:19">
      <c r="A62" s="4" t="s">
        <v>464</v>
      </c>
      <c r="N62" s="4" t="s">
        <v>465</v>
      </c>
    </row>
    <row r="63" spans="1:19">
      <c r="A63" s="4" t="s">
        <v>466</v>
      </c>
    </row>
    <row r="64" spans="1:19">
      <c r="A64" s="3" t="s">
        <v>431</v>
      </c>
    </row>
    <row r="65" spans="1:19">
      <c r="A65" s="4" t="s">
        <v>458</v>
      </c>
      <c r="L65" s="5" t="n">
        <v>3000</v>
      </c>
    </row>
    <row r="66" spans="1:19">
      <c r="A66" s="4" t="s">
        <v>463</v>
      </c>
      <c r="L66" s="5" t="n">
        <v>2</v>
      </c>
    </row>
    <row r="67" spans="1:19">
      <c r="A67" s="4" t="s">
        <v>467</v>
      </c>
    </row>
    <row r="68" spans="1:19">
      <c r="A68" s="3" t="s">
        <v>431</v>
      </c>
    </row>
    <row r="69" spans="1:19">
      <c r="A69" s="4" t="s">
        <v>468</v>
      </c>
      <c r="C69" s="5" t="n">
        <v>48387</v>
      </c>
      <c r="N69" s="5" t="n">
        <v>48387</v>
      </c>
    </row>
    <row r="70" spans="1:19">
      <c r="A70" s="4" t="s">
        <v>372</v>
      </c>
      <c r="C70" s="4" t="s">
        <v>469</v>
      </c>
    </row>
    <row r="71" spans="1:19">
      <c r="A71" s="4" t="s">
        <v>375</v>
      </c>
      <c r="C71" s="8" t="n">
        <v>3.1</v>
      </c>
      <c r="N71" s="8" t="n">
        <v>3.1</v>
      </c>
    </row>
    <row r="72" spans="1:19">
      <c r="A72" s="4" t="s">
        <v>470</v>
      </c>
    </row>
    <row r="73" spans="1:19">
      <c r="A73" s="3" t="s">
        <v>431</v>
      </c>
    </row>
    <row r="74" spans="1:19">
      <c r="A74" s="4" t="s">
        <v>449</v>
      </c>
      <c r="G74" s="6" t="n">
        <v>1302000</v>
      </c>
    </row>
    <row r="75" spans="1:19">
      <c r="A75" s="4" t="s">
        <v>468</v>
      </c>
      <c r="G75" s="5" t="n">
        <v>462106</v>
      </c>
    </row>
    <row r="76" spans="1:19">
      <c r="A76" s="4" t="s">
        <v>372</v>
      </c>
      <c r="G76" s="4" t="s">
        <v>298</v>
      </c>
    </row>
    <row r="77" spans="1:19">
      <c r="A77" s="4" t="s">
        <v>373</v>
      </c>
      <c r="G77" s="4" t="s">
        <v>374</v>
      </c>
    </row>
    <row r="78" spans="1:19">
      <c r="A78" s="4" t="s">
        <v>375</v>
      </c>
      <c r="G78" s="8" t="n">
        <v>3.1</v>
      </c>
    </row>
    <row r="79" spans="1:19">
      <c r="A79" s="4" t="s">
        <v>471</v>
      </c>
    </row>
    <row r="80" spans="1:19">
      <c r="A80" s="3" t="s">
        <v>431</v>
      </c>
    </row>
    <row r="81" spans="1:19">
      <c r="A81" s="4" t="s">
        <v>449</v>
      </c>
      <c r="F81" s="6" t="n">
        <v>1698000</v>
      </c>
    </row>
    <row r="82" spans="1:19">
      <c r="A82" s="4" t="s">
        <v>468</v>
      </c>
      <c r="F82" s="5" t="n">
        <v>602414</v>
      </c>
    </row>
    <row r="83" spans="1:19">
      <c r="A83" s="4" t="s">
        <v>372</v>
      </c>
      <c r="F83" s="4" t="s">
        <v>298</v>
      </c>
    </row>
    <row r="84" spans="1:19">
      <c r="A84" s="4" t="s">
        <v>373</v>
      </c>
      <c r="F84" s="4" t="s">
        <v>374</v>
      </c>
    </row>
    <row r="85" spans="1:19">
      <c r="A85" s="4" t="s">
        <v>375</v>
      </c>
      <c r="F85" s="8" t="n">
        <v>3.1</v>
      </c>
    </row>
    <row r="86" spans="1:19">
      <c r="A86" s="4" t="s">
        <v>368</v>
      </c>
    </row>
    <row r="87" spans="1:19">
      <c r="A87" s="3" t="s">
        <v>431</v>
      </c>
    </row>
    <row r="88" spans="1:19">
      <c r="A88" s="4" t="s">
        <v>319</v>
      </c>
      <c r="D88" s="5" t="n">
        <v>4</v>
      </c>
    </row>
    <row r="89" spans="1:19">
      <c r="A89" s="4" t="s">
        <v>449</v>
      </c>
      <c r="D89" s="6" t="n">
        <v>3300000</v>
      </c>
    </row>
    <row r="90" spans="1:19">
      <c r="A90" s="4" t="s">
        <v>468</v>
      </c>
      <c r="D90" s="5" t="n">
        <v>1064518</v>
      </c>
    </row>
    <row r="91" spans="1:19">
      <c r="A91" s="4" t="s">
        <v>472</v>
      </c>
    </row>
    <row r="92" spans="1:19">
      <c r="A92" s="3" t="s">
        <v>431</v>
      </c>
    </row>
    <row r="93" spans="1:19">
      <c r="A93" s="4" t="s">
        <v>468</v>
      </c>
      <c r="C93" s="5" t="n">
        <v>2129038</v>
      </c>
      <c r="N93" s="5" t="n">
        <v>2129038</v>
      </c>
    </row>
    <row r="94" spans="1:19">
      <c r="A94" s="4" t="s">
        <v>372</v>
      </c>
      <c r="C94" s="4" t="s">
        <v>298</v>
      </c>
    </row>
    <row r="95" spans="1:19">
      <c r="A95" s="4" t="s">
        <v>373</v>
      </c>
      <c r="C95" s="4" t="s">
        <v>374</v>
      </c>
    </row>
    <row r="96" spans="1:19">
      <c r="A96" s="4" t="s">
        <v>375</v>
      </c>
      <c r="C96" s="8" t="n">
        <v>3.1</v>
      </c>
      <c r="N96" s="8" t="n">
        <v>3.1</v>
      </c>
    </row>
    <row r="97" spans="1:19">
      <c r="A97" s="4" t="s">
        <v>383</v>
      </c>
    </row>
    <row r="98" spans="1:19">
      <c r="A98" s="3" t="s">
        <v>431</v>
      </c>
    </row>
    <row r="99" spans="1:19">
      <c r="A99" s="4" t="s">
        <v>341</v>
      </c>
      <c r="Q99" s="4" t="s">
        <v>384</v>
      </c>
      <c r="R99" s="4" t="s">
        <v>350</v>
      </c>
    </row>
    <row r="100" spans="1:19">
      <c r="A100" s="4" t="s">
        <v>434</v>
      </c>
      <c r="I100" s="6" t="n">
        <v>1000000</v>
      </c>
      <c r="J100" s="6" t="n">
        <v>1000000</v>
      </c>
    </row>
    <row r="101" spans="1:19">
      <c r="A101" s="4" t="s">
        <v>385</v>
      </c>
      <c r="O101" s="4" t="s">
        <v>386</v>
      </c>
    </row>
    <row r="102" spans="1:19">
      <c r="A102" s="4" t="s">
        <v>387</v>
      </c>
    </row>
    <row r="103" spans="1:19">
      <c r="A103" s="3" t="s">
        <v>431</v>
      </c>
    </row>
    <row r="104" spans="1:19">
      <c r="A104" s="4" t="s">
        <v>468</v>
      </c>
      <c r="D104" s="5" t="n">
        <v>241936</v>
      </c>
    </row>
    <row r="105" spans="1:19">
      <c r="A105" s="4" t="s">
        <v>376</v>
      </c>
    </row>
    <row r="106" spans="1:19">
      <c r="A106" s="3" t="s">
        <v>431</v>
      </c>
    </row>
    <row r="107" spans="1:19">
      <c r="A107" s="4" t="s">
        <v>377</v>
      </c>
      <c r="K107" s="4" t="s">
        <v>378</v>
      </c>
    </row>
    <row r="108" spans="1:19">
      <c r="A108" s="4" t="s">
        <v>473</v>
      </c>
      <c r="K108" s="5" t="n">
        <v>904568</v>
      </c>
    </row>
    <row r="109" spans="1:19">
      <c r="A109" s="4" t="s">
        <v>319</v>
      </c>
      <c r="K109" s="5" t="n">
        <v>3</v>
      </c>
    </row>
    <row r="110" spans="1:19">
      <c r="A110" s="4" t="s">
        <v>474</v>
      </c>
      <c r="K110" s="6" t="n">
        <v>4667000</v>
      </c>
    </row>
    <row r="111" spans="1:19">
      <c r="A111" s="4" t="s">
        <v>475</v>
      </c>
      <c r="K111" s="7" t="n">
        <v>5.159</v>
      </c>
    </row>
    <row r="112" spans="1:19">
      <c r="A112" s="4" t="s">
        <v>476</v>
      </c>
    </row>
    <row r="113" spans="1:19">
      <c r="A113" s="3" t="s">
        <v>431</v>
      </c>
    </row>
    <row r="114" spans="1:19">
      <c r="A114" s="4" t="s">
        <v>473</v>
      </c>
      <c r="K114" s="5" t="n">
        <v>581508</v>
      </c>
    </row>
    <row r="115" spans="1:19">
      <c r="A115" s="4" t="s">
        <v>477</v>
      </c>
      <c r="K115" s="6" t="n">
        <v>2000000</v>
      </c>
    </row>
    <row r="116" spans="1:19">
      <c r="A116" s="4" t="s">
        <v>341</v>
      </c>
      <c r="K116" s="4" t="s">
        <v>350</v>
      </c>
      <c r="Q116" s="4" t="s">
        <v>384</v>
      </c>
      <c r="R116" s="4" t="s">
        <v>350</v>
      </c>
    </row>
    <row r="117" spans="1:19">
      <c r="A117" s="4" t="s">
        <v>434</v>
      </c>
      <c r="I117" s="6" t="n">
        <v>1000000</v>
      </c>
      <c r="J117" s="6" t="n">
        <v>1000000</v>
      </c>
    </row>
    <row r="118" spans="1:19">
      <c r="A118" s="4" t="s">
        <v>385</v>
      </c>
      <c r="O118" s="4" t="s">
        <v>386</v>
      </c>
    </row>
    <row r="119" spans="1:19">
      <c r="A119" s="4" t="s">
        <v>478</v>
      </c>
    </row>
    <row r="120" spans="1:19">
      <c r="A120" s="3" t="s">
        <v>431</v>
      </c>
    </row>
    <row r="121" spans="1:19">
      <c r="A121" s="4" t="s">
        <v>473</v>
      </c>
      <c r="K121" s="5" t="n">
        <v>226142</v>
      </c>
    </row>
    <row r="122" spans="1:19">
      <c r="A122" s="4" t="s">
        <v>381</v>
      </c>
    </row>
    <row r="123" spans="1:19">
      <c r="A123" s="3" t="s">
        <v>431</v>
      </c>
    </row>
    <row r="124" spans="1:19">
      <c r="A124" s="4" t="s">
        <v>473</v>
      </c>
      <c r="K124" s="5" t="n">
        <v>96918</v>
      </c>
    </row>
    <row r="125" spans="1:19">
      <c r="A125" s="4" t="s">
        <v>371</v>
      </c>
    </row>
    <row r="126" spans="1:19">
      <c r="A126" s="3" t="s">
        <v>431</v>
      </c>
    </row>
    <row r="127" spans="1:19">
      <c r="A127" s="4" t="s">
        <v>468</v>
      </c>
      <c r="D127" s="5" t="n">
        <v>1064518</v>
      </c>
    </row>
    <row r="128" spans="1:19">
      <c r="A128" s="4" t="s">
        <v>372</v>
      </c>
      <c r="D128" s="4" t="s">
        <v>298</v>
      </c>
    </row>
    <row r="129" spans="1:19">
      <c r="A129" s="4" t="s">
        <v>373</v>
      </c>
      <c r="D129" s="4" t="s">
        <v>374</v>
      </c>
    </row>
    <row r="130" spans="1:19">
      <c r="A130" s="4" t="s">
        <v>375</v>
      </c>
      <c r="D130" s="8" t="n">
        <v>3.1</v>
      </c>
    </row>
    <row r="131" spans="1:19">
      <c r="A131" s="4" t="s">
        <v>479</v>
      </c>
    </row>
    <row r="132" spans="1:19">
      <c r="A132" s="3" t="s">
        <v>431</v>
      </c>
    </row>
    <row r="133" spans="1:19">
      <c r="A133" s="4" t="s">
        <v>432</v>
      </c>
      <c r="P133" s="5" t="n">
        <v>270000000</v>
      </c>
    </row>
    <row r="134" spans="1:19">
      <c r="A134" s="4" t="s">
        <v>433</v>
      </c>
      <c r="P134" s="5" t="n">
        <v>250000000</v>
      </c>
    </row>
    <row r="135" spans="1:19">
      <c r="A135" s="4" t="s">
        <v>480</v>
      </c>
    </row>
    <row r="136" spans="1:19">
      <c r="A136" s="3" t="s">
        <v>431</v>
      </c>
    </row>
    <row r="137" spans="1:19">
      <c r="A137" s="4" t="s">
        <v>433</v>
      </c>
      <c r="C137" s="5" t="n">
        <v>450000000</v>
      </c>
      <c r="N137" s="5" t="n">
        <v>4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0</v>
      </c>
      <c r="C4" s="6" t="n">
        <v>0</v>
      </c>
    </row>
    <row r="5" spans="1:3">
      <c r="A5" s="4" t="s">
        <v>67</v>
      </c>
      <c r="B5" s="5" t="n">
        <v>0</v>
      </c>
      <c r="C5" s="5" t="n">
        <v>0</v>
      </c>
    </row>
    <row r="6" spans="1:3">
      <c r="A6" s="4" t="s">
        <v>68</v>
      </c>
      <c r="B6" s="5" t="n">
        <v>0</v>
      </c>
      <c r="C6" s="5" t="n">
        <v>0</v>
      </c>
    </row>
    <row r="7" spans="1:3">
      <c r="A7" s="3" t="s">
        <v>69</v>
      </c>
    </row>
    <row r="8" spans="1:3">
      <c r="A8" s="4" t="s">
        <v>70</v>
      </c>
      <c r="B8" s="5" t="n">
        <v>3539656</v>
      </c>
      <c r="C8" s="5" t="n">
        <v>4754650</v>
      </c>
    </row>
    <row r="9" spans="1:3">
      <c r="A9" s="4" t="s">
        <v>71</v>
      </c>
      <c r="B9" s="5" t="n">
        <v>3178662</v>
      </c>
      <c r="C9" s="5" t="n">
        <v>3787855</v>
      </c>
    </row>
    <row r="10" spans="1:3">
      <c r="A10" s="4" t="s">
        <v>72</v>
      </c>
      <c r="B10" s="5" t="n">
        <v>6718318</v>
      </c>
      <c r="C10" s="5" t="n">
        <v>8542505</v>
      </c>
    </row>
    <row r="11" spans="1:3">
      <c r="A11" s="4" t="s">
        <v>73</v>
      </c>
      <c r="B11" s="5" t="n">
        <v>-6718318</v>
      </c>
      <c r="C11" s="5" t="n">
        <v>-8542505</v>
      </c>
    </row>
    <row r="12" spans="1:3">
      <c r="A12" s="3" t="s">
        <v>74</v>
      </c>
    </row>
    <row r="13" spans="1:3">
      <c r="A13" s="4" t="s">
        <v>75</v>
      </c>
      <c r="B13" s="5" t="n">
        <v>10221</v>
      </c>
      <c r="C13" s="5" t="n">
        <v>40090</v>
      </c>
    </row>
    <row r="14" spans="1:3">
      <c r="A14" s="4" t="s">
        <v>76</v>
      </c>
      <c r="B14" s="5" t="n">
        <v>-216328</v>
      </c>
      <c r="C14" s="5" t="n">
        <v>-4116</v>
      </c>
    </row>
    <row r="15" spans="1:3">
      <c r="A15" s="4" t="s">
        <v>77</v>
      </c>
      <c r="B15" s="5" t="n">
        <v>-3098</v>
      </c>
      <c r="C15" s="5" t="n">
        <v>-4798</v>
      </c>
    </row>
    <row r="16" spans="1:3">
      <c r="A16" s="4" t="s">
        <v>78</v>
      </c>
      <c r="B16" s="5" t="n">
        <v>188727</v>
      </c>
    </row>
    <row r="17" spans="1:3">
      <c r="A17" s="4" t="s">
        <v>79</v>
      </c>
      <c r="B17" s="5" t="n">
        <v>7271</v>
      </c>
      <c r="C17" s="5" t="n">
        <v>14013</v>
      </c>
    </row>
    <row r="18" spans="1:3">
      <c r="A18" s="4" t="s">
        <v>80</v>
      </c>
      <c r="B18" s="5" t="n">
        <v>-13207</v>
      </c>
      <c r="C18" s="5" t="n">
        <v>45189</v>
      </c>
    </row>
    <row r="19" spans="1:3">
      <c r="A19" s="4" t="s">
        <v>81</v>
      </c>
      <c r="B19" s="5" t="n">
        <v>-6731525</v>
      </c>
      <c r="C19" s="5" t="n">
        <v>-8497316</v>
      </c>
    </row>
    <row r="20" spans="1:3">
      <c r="A20" s="4" t="s">
        <v>82</v>
      </c>
      <c r="B20" s="5" t="n">
        <v>0</v>
      </c>
      <c r="C20" s="5" t="n">
        <v>0</v>
      </c>
    </row>
    <row r="21" spans="1:3">
      <c r="A21" s="4" t="s">
        <v>83</v>
      </c>
      <c r="B21" s="6" t="n">
        <v>-6731525</v>
      </c>
      <c r="C21" s="6" t="n">
        <v>-8497316</v>
      </c>
    </row>
    <row r="22" spans="1:3">
      <c r="A22" s="4" t="s">
        <v>84</v>
      </c>
      <c r="B22" s="8" t="n">
        <v>-1.37</v>
      </c>
      <c r="C22" s="8" t="n">
        <v>-1.9</v>
      </c>
    </row>
    <row r="23" spans="1:3">
      <c r="A23" s="4" t="s">
        <v>85</v>
      </c>
      <c r="B23" s="5" t="n">
        <v>4926275</v>
      </c>
      <c r="C23" s="5" t="n">
        <v>4460933</v>
      </c>
    </row>
    <row r="24" spans="1:3">
      <c r="A24" s="3" t="s">
        <v>86</v>
      </c>
    </row>
    <row r="25" spans="1:3">
      <c r="A25" s="4" t="s">
        <v>87</v>
      </c>
      <c r="C25" s="6" t="n">
        <v>30268</v>
      </c>
    </row>
    <row r="26" spans="1:3">
      <c r="A26" s="4" t="s">
        <v>88</v>
      </c>
      <c r="C26" s="5" t="n">
        <v>1453744</v>
      </c>
    </row>
    <row r="27" spans="1:3">
      <c r="A27" s="4" t="s">
        <v>82</v>
      </c>
      <c r="B27" s="6" t="n">
        <v>0</v>
      </c>
      <c r="C27" s="5" t="n">
        <v>0</v>
      </c>
    </row>
    <row r="28" spans="1:3">
      <c r="A28" s="4" t="s">
        <v>89</v>
      </c>
      <c r="C28" s="6" t="n">
        <v>1484012</v>
      </c>
    </row>
    <row r="29" spans="1:3">
      <c r="A29" s="4" t="s">
        <v>90</v>
      </c>
      <c r="C29" s="8" t="n">
        <v>0.33</v>
      </c>
    </row>
    <row r="30" spans="1:3">
      <c r="A30" s="4" t="s">
        <v>91</v>
      </c>
      <c r="B30" s="5" t="n">
        <v>4926275</v>
      </c>
      <c r="C30" s="5" t="n">
        <v>4460933</v>
      </c>
    </row>
    <row r="31" spans="1:3">
      <c r="A31" s="4" t="s">
        <v>92</v>
      </c>
      <c r="B31" s="6" t="n">
        <v>-6731525</v>
      </c>
      <c r="C31" s="6" t="n">
        <v>-7013304</v>
      </c>
    </row>
    <row r="32" spans="1:3">
      <c r="A32" s="4" t="s">
        <v>93</v>
      </c>
      <c r="B32" s="8" t="n">
        <v>-1.37</v>
      </c>
      <c r="C32" s="8" t="n">
        <v>-1.57</v>
      </c>
    </row>
    <row r="33" spans="1:3">
      <c r="A33" s="4" t="s">
        <v>94</v>
      </c>
      <c r="B33" s="5" t="n">
        <v>4926275</v>
      </c>
      <c r="C33" s="5" t="n">
        <v>4460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481</v>
      </c>
      <c r="B1" s="2" t="s">
        <v>1</v>
      </c>
    </row>
    <row r="2" spans="1:2">
      <c r="B2" s="2" t="s">
        <v>419</v>
      </c>
    </row>
    <row r="3" spans="1:2">
      <c r="A3" s="3" t="s">
        <v>482</v>
      </c>
    </row>
    <row r="4" spans="1:2">
      <c r="A4" s="4" t="s">
        <v>483</v>
      </c>
      <c r="B4" s="5" t="n">
        <v>2177425</v>
      </c>
    </row>
    <row r="5" spans="1:2">
      <c r="A5" s="4" t="s">
        <v>484</v>
      </c>
      <c r="B5" s="5" t="n">
        <v>462106</v>
      </c>
    </row>
    <row r="6" spans="1:2">
      <c r="A6" s="4" t="s">
        <v>485</v>
      </c>
    </row>
    <row r="7" spans="1:2">
      <c r="A7" s="3" t="s">
        <v>482</v>
      </c>
    </row>
    <row r="8" spans="1:2">
      <c r="A8" s="4" t="s">
        <v>486</v>
      </c>
      <c r="B8" s="8" t="n">
        <v>3.1</v>
      </c>
    </row>
    <row r="9" spans="1:2">
      <c r="A9" s="4" t="s">
        <v>483</v>
      </c>
      <c r="B9" s="5" t="n">
        <v>48387</v>
      </c>
    </row>
    <row r="10" spans="1:2">
      <c r="A10" s="4" t="s">
        <v>487</v>
      </c>
      <c r="B10" s="4" t="s">
        <v>488</v>
      </c>
    </row>
    <row r="11" spans="1:2">
      <c r="A11" s="4" t="s">
        <v>489</v>
      </c>
    </row>
    <row r="12" spans="1:2">
      <c r="A12" s="3" t="s">
        <v>482</v>
      </c>
    </row>
    <row r="13" spans="1:2">
      <c r="A13" s="4" t="s">
        <v>486</v>
      </c>
      <c r="B13" s="8" t="n">
        <v>3.1</v>
      </c>
    </row>
    <row r="14" spans="1:2">
      <c r="A14" s="4" t="s">
        <v>483</v>
      </c>
      <c r="B14" s="5" t="n">
        <v>462106</v>
      </c>
    </row>
    <row r="15" spans="1:2">
      <c r="A15" s="4" t="s">
        <v>484</v>
      </c>
      <c r="B15" s="5" t="n">
        <v>462106</v>
      </c>
    </row>
    <row r="16" spans="1:2">
      <c r="A16" s="4" t="s">
        <v>487</v>
      </c>
      <c r="B16" s="4" t="s">
        <v>490</v>
      </c>
    </row>
    <row r="17" spans="1:2">
      <c r="A17" s="4" t="s">
        <v>491</v>
      </c>
    </row>
    <row r="18" spans="1:2">
      <c r="A18" s="3" t="s">
        <v>482</v>
      </c>
    </row>
    <row r="19" spans="1:2">
      <c r="A19" s="4" t="s">
        <v>486</v>
      </c>
      <c r="B19" s="8" t="n">
        <v>3.1</v>
      </c>
    </row>
    <row r="20" spans="1:2">
      <c r="A20" s="4" t="s">
        <v>483</v>
      </c>
      <c r="B20" s="5" t="n">
        <v>602414</v>
      </c>
    </row>
    <row r="21" spans="1:2">
      <c r="A21" s="4" t="s">
        <v>487</v>
      </c>
      <c r="B21" s="4" t="s">
        <v>492</v>
      </c>
    </row>
    <row r="22" spans="1:2">
      <c r="A22" s="4" t="s">
        <v>493</v>
      </c>
    </row>
    <row r="23" spans="1:2">
      <c r="A23" s="3" t="s">
        <v>482</v>
      </c>
    </row>
    <row r="24" spans="1:2">
      <c r="A24" s="4" t="s">
        <v>486</v>
      </c>
      <c r="B24" s="8" t="n">
        <v>3.1</v>
      </c>
    </row>
    <row r="25" spans="1:2">
      <c r="A25" s="4" t="s">
        <v>483</v>
      </c>
      <c r="B25" s="5" t="n">
        <v>1064518</v>
      </c>
    </row>
    <row r="26" spans="1:2">
      <c r="A26" s="4" t="s">
        <v>487</v>
      </c>
      <c r="B26" s="4" t="s">
        <v>4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19"/>
    <col customWidth="1" max="5" min="5" width="37"/>
    <col customWidth="1" max="6" min="6" width="37"/>
    <col customWidth="1" max="7" min="7" width="20"/>
  </cols>
  <sheetData>
    <row r="1" spans="1:7">
      <c r="A1" s="1" t="s">
        <v>495</v>
      </c>
      <c r="B1" s="2" t="s">
        <v>496</v>
      </c>
      <c r="C1" s="2" t="s">
        <v>427</v>
      </c>
      <c r="D1" s="2" t="s">
        <v>497</v>
      </c>
      <c r="E1" s="2" t="s">
        <v>427</v>
      </c>
      <c r="F1" s="2" t="s">
        <v>428</v>
      </c>
      <c r="G1" s="2" t="s">
        <v>430</v>
      </c>
    </row>
    <row r="2" spans="1:7">
      <c r="A2" s="3" t="s">
        <v>498</v>
      </c>
    </row>
    <row r="3" spans="1:7">
      <c r="A3" s="4" t="s">
        <v>499</v>
      </c>
      <c r="C3" s="5" t="n">
        <v>2000000</v>
      </c>
      <c r="D3" s="5" t="n">
        <v>1500000</v>
      </c>
    </row>
    <row r="4" spans="1:7">
      <c r="A4" s="4" t="s">
        <v>500</v>
      </c>
      <c r="C4" s="5" t="n">
        <v>5500000</v>
      </c>
      <c r="D4" s="5" t="n">
        <v>4000000</v>
      </c>
      <c r="E4" s="5" t="n">
        <v>5500000</v>
      </c>
    </row>
    <row r="5" spans="1:7">
      <c r="A5" s="4" t="s">
        <v>501</v>
      </c>
      <c r="C5" s="5" t="n">
        <v>7500000</v>
      </c>
      <c r="D5" s="5" t="n">
        <v>5500000</v>
      </c>
      <c r="E5" s="5" t="n">
        <v>7500000</v>
      </c>
    </row>
    <row r="6" spans="1:7">
      <c r="A6" s="4" t="s">
        <v>502</v>
      </c>
      <c r="C6" s="7" t="n">
        <v>0.001</v>
      </c>
      <c r="E6" s="7" t="n">
        <v>0.001</v>
      </c>
      <c r="F6" s="7" t="n">
        <v>0.001</v>
      </c>
    </row>
    <row r="7" spans="1:7">
      <c r="A7" s="4" t="s">
        <v>503</v>
      </c>
      <c r="E7" s="5" t="n">
        <v>224750</v>
      </c>
    </row>
    <row r="8" spans="1:7">
      <c r="A8" s="4" t="s">
        <v>504</v>
      </c>
      <c r="C8" s="5" t="n">
        <v>525250</v>
      </c>
      <c r="E8" s="5" t="n">
        <v>525250</v>
      </c>
    </row>
    <row r="9" spans="1:7">
      <c r="A9" s="4" t="s">
        <v>442</v>
      </c>
      <c r="C9" s="5" t="n">
        <v>260633</v>
      </c>
      <c r="E9" s="5" t="n">
        <v>260633</v>
      </c>
      <c r="F9" s="5" t="n">
        <v>162153</v>
      </c>
      <c r="G9" s="5" t="n">
        <v>147105</v>
      </c>
    </row>
    <row r="10" spans="1:7">
      <c r="A10" s="4" t="s">
        <v>505</v>
      </c>
      <c r="C10" s="5" t="n">
        <v>264617</v>
      </c>
      <c r="E10" s="5" t="n">
        <v>264617</v>
      </c>
    </row>
    <row r="11" spans="1:7">
      <c r="A11" s="4" t="s">
        <v>506</v>
      </c>
      <c r="E11" s="4" t="s">
        <v>361</v>
      </c>
    </row>
    <row r="12" spans="1:7">
      <c r="A12" s="4" t="s">
        <v>507</v>
      </c>
      <c r="C12" s="6" t="n">
        <v>273182</v>
      </c>
      <c r="E12" s="6" t="n">
        <v>273182</v>
      </c>
    </row>
    <row r="13" spans="1:7">
      <c r="A13" s="4" t="s">
        <v>508</v>
      </c>
      <c r="E13" s="4" t="s">
        <v>509</v>
      </c>
    </row>
    <row r="14" spans="1:7">
      <c r="A14" s="4" t="s">
        <v>510</v>
      </c>
      <c r="E14" s="6" t="n">
        <v>445589</v>
      </c>
      <c r="F14" s="6" t="n">
        <v>572786</v>
      </c>
    </row>
    <row r="15" spans="1:7">
      <c r="A15" s="4" t="s">
        <v>511</v>
      </c>
    </row>
    <row r="16" spans="1:7">
      <c r="A16" s="3" t="s">
        <v>498</v>
      </c>
    </row>
    <row r="17" spans="1:7">
      <c r="A17" s="4" t="s">
        <v>502</v>
      </c>
      <c r="B17" s="7" t="n">
        <v>0.001</v>
      </c>
    </row>
    <row r="18" spans="1:7">
      <c r="A18" s="4" t="s">
        <v>512</v>
      </c>
      <c r="B18" s="10" t="n">
        <v>0.1</v>
      </c>
    </row>
    <row r="19" spans="1:7">
      <c r="A19" s="4" t="s">
        <v>513</v>
      </c>
      <c r="B19" s="4" t="s">
        <v>514</v>
      </c>
    </row>
    <row r="20" spans="1:7">
      <c r="A20" s="4" t="s">
        <v>297</v>
      </c>
    </row>
    <row r="21" spans="1:7">
      <c r="A21" s="3" t="s">
        <v>498</v>
      </c>
    </row>
    <row r="22" spans="1:7">
      <c r="A22" s="4" t="s">
        <v>515</v>
      </c>
      <c r="E22" s="4" t="s">
        <v>295</v>
      </c>
    </row>
    <row r="23" spans="1:7">
      <c r="A23" s="4" t="s">
        <v>296</v>
      </c>
    </row>
    <row r="24" spans="1:7">
      <c r="A24" s="3" t="s">
        <v>498</v>
      </c>
    </row>
    <row r="25" spans="1:7">
      <c r="A25" s="4" t="s">
        <v>515</v>
      </c>
      <c r="E25" s="4" t="s">
        <v>340</v>
      </c>
    </row>
    <row r="26" spans="1:7">
      <c r="A26" s="4" t="s">
        <v>516</v>
      </c>
    </row>
    <row r="27" spans="1:7">
      <c r="A27" s="3" t="s">
        <v>498</v>
      </c>
    </row>
    <row r="28" spans="1:7">
      <c r="A28" s="4" t="s">
        <v>517</v>
      </c>
      <c r="E28" s="6" t="n">
        <v>435218</v>
      </c>
      <c r="F28" s="6" t="n">
        <v>4727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190</v>
      </c>
    </row>
    <row r="4" spans="1:3">
      <c r="A4" s="4" t="s">
        <v>519</v>
      </c>
      <c r="B4" s="4" t="s">
        <v>361</v>
      </c>
      <c r="C4" s="4" t="s">
        <v>361</v>
      </c>
    </row>
    <row r="5" spans="1:3">
      <c r="A5" s="4" t="s">
        <v>520</v>
      </c>
      <c r="B5" s="4" t="s">
        <v>521</v>
      </c>
      <c r="C5" s="4" t="s">
        <v>521</v>
      </c>
    </row>
    <row r="6" spans="1:3">
      <c r="A6" s="4" t="s">
        <v>522</v>
      </c>
      <c r="B6" s="4" t="s">
        <v>523</v>
      </c>
    </row>
    <row r="7" spans="1:3">
      <c r="A7" s="4" t="s">
        <v>524</v>
      </c>
      <c r="B7" s="4" t="s">
        <v>525</v>
      </c>
    </row>
    <row r="8" spans="1:3">
      <c r="A8" s="4" t="s">
        <v>526</v>
      </c>
      <c r="C8" s="4" t="s">
        <v>527</v>
      </c>
    </row>
    <row r="9" spans="1:3">
      <c r="A9" s="4" t="s">
        <v>528</v>
      </c>
      <c r="C9" s="4" t="s">
        <v>529</v>
      </c>
    </row>
    <row r="10" spans="1:3">
      <c r="A10" s="4" t="s">
        <v>530</v>
      </c>
      <c r="C10" s="4" t="s">
        <v>531</v>
      </c>
    </row>
    <row r="11" spans="1:3">
      <c r="A11" s="4" t="s">
        <v>532</v>
      </c>
      <c r="C11" s="4" t="s">
        <v>5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498</v>
      </c>
    </row>
    <row r="4" spans="1:3">
      <c r="A4" s="4" t="s">
        <v>535</v>
      </c>
      <c r="B4" s="5" t="n">
        <v>162153</v>
      </c>
      <c r="C4" s="5" t="n">
        <v>147105</v>
      </c>
    </row>
    <row r="5" spans="1:3">
      <c r="A5" s="4" t="s">
        <v>536</v>
      </c>
      <c r="B5" s="5" t="n">
        <v>-7120</v>
      </c>
      <c r="C5" s="5" t="n">
        <v>-57477</v>
      </c>
    </row>
    <row r="6" spans="1:3">
      <c r="A6" s="4" t="s">
        <v>537</v>
      </c>
      <c r="B6" s="5" t="n">
        <v>105600</v>
      </c>
      <c r="C6" s="5" t="n">
        <v>72525</v>
      </c>
    </row>
    <row r="7" spans="1:3">
      <c r="A7" s="4" t="s">
        <v>538</v>
      </c>
      <c r="B7" s="5" t="n">
        <v>260633</v>
      </c>
      <c r="C7" s="5" t="n">
        <v>162153</v>
      </c>
    </row>
    <row r="8" spans="1:3">
      <c r="A8" s="4" t="s">
        <v>539</v>
      </c>
      <c r="B8" s="5" t="n">
        <v>105821</v>
      </c>
    </row>
    <row r="9" spans="1:3">
      <c r="A9" s="4" t="s">
        <v>540</v>
      </c>
      <c r="B9" s="8" t="n">
        <v>3.7</v>
      </c>
    </row>
    <row r="10" spans="1:3">
      <c r="A10" s="4" t="s">
        <v>541</v>
      </c>
      <c r="B10" s="10" t="n">
        <v>12.8</v>
      </c>
      <c r="C10" s="6" t="n">
        <v>20</v>
      </c>
    </row>
    <row r="11" spans="1:3">
      <c r="A11" s="4" t="s">
        <v>542</v>
      </c>
      <c r="B11" s="10" t="n">
        <v>16.5</v>
      </c>
      <c r="C11" s="5" t="n">
        <v>24</v>
      </c>
    </row>
    <row r="12" spans="1:3">
      <c r="A12" s="4" t="s">
        <v>543</v>
      </c>
      <c r="B12" s="10" t="n">
        <v>3.7</v>
      </c>
      <c r="C12" s="10" t="n">
        <v>6.9</v>
      </c>
    </row>
    <row r="13" spans="1:3">
      <c r="A13" s="4" t="s">
        <v>544</v>
      </c>
      <c r="B13" s="5" t="n">
        <v>9</v>
      </c>
      <c r="C13" s="10" t="n">
        <v>12.8</v>
      </c>
    </row>
    <row r="14" spans="1:3">
      <c r="A14" s="4" t="s">
        <v>545</v>
      </c>
      <c r="B14" s="10" t="n">
        <v>12.1</v>
      </c>
    </row>
    <row r="15" spans="1:3">
      <c r="A15" s="4" t="s">
        <v>296</v>
      </c>
    </row>
    <row r="16" spans="1:3">
      <c r="A16" s="3" t="s">
        <v>498</v>
      </c>
    </row>
    <row r="17" spans="1:3">
      <c r="A17" s="4" t="s">
        <v>546</v>
      </c>
      <c r="B17" s="10" t="n">
        <v>5.5</v>
      </c>
      <c r="C17" s="10" t="n">
        <v>7.8</v>
      </c>
    </row>
    <row r="18" spans="1:3">
      <c r="A18" s="4" t="s">
        <v>547</v>
      </c>
      <c r="B18" s="10" t="n">
        <v>6.2</v>
      </c>
      <c r="C18" s="10" t="n">
        <v>8.4</v>
      </c>
    </row>
    <row r="19" spans="1:3">
      <c r="A19" s="4" t="s">
        <v>540</v>
      </c>
      <c r="C19" s="10" t="n">
        <v>5.5</v>
      </c>
    </row>
    <row r="20" spans="1:3">
      <c r="A20" s="4" t="s">
        <v>548</v>
      </c>
      <c r="B20" s="10" t="n">
        <v>3.7</v>
      </c>
      <c r="C20" s="10" t="n">
        <v>5.5</v>
      </c>
    </row>
    <row r="21" spans="1:3">
      <c r="A21" s="4" t="s">
        <v>549</v>
      </c>
      <c r="B21" s="10" t="n">
        <v>5.5</v>
      </c>
    </row>
    <row r="22" spans="1:3">
      <c r="A22" s="4" t="s">
        <v>297</v>
      </c>
    </row>
    <row r="23" spans="1:3">
      <c r="A23" s="3" t="s">
        <v>498</v>
      </c>
    </row>
    <row r="24" spans="1:3">
      <c r="A24" s="4" t="s">
        <v>546</v>
      </c>
      <c r="B24" s="5" t="n">
        <v>104</v>
      </c>
      <c r="C24" s="5" t="n">
        <v>104</v>
      </c>
    </row>
    <row r="25" spans="1:3">
      <c r="A25" s="4" t="s">
        <v>547</v>
      </c>
      <c r="B25" s="5" t="n">
        <v>54</v>
      </c>
      <c r="C25" s="5" t="n">
        <v>54</v>
      </c>
    </row>
    <row r="26" spans="1:3">
      <c r="A26" s="4" t="s">
        <v>540</v>
      </c>
      <c r="C26" s="10" t="n">
        <v>8.4</v>
      </c>
    </row>
    <row r="27" spans="1:3">
      <c r="A27" s="4" t="s">
        <v>548</v>
      </c>
      <c r="B27" s="5" t="n">
        <v>104</v>
      </c>
      <c r="C27" s="6" t="n">
        <v>104</v>
      </c>
    </row>
    <row r="28" spans="1:3">
      <c r="A28" s="4" t="s">
        <v>549</v>
      </c>
      <c r="B28" s="6" t="n">
        <v>1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50</v>
      </c>
      <c r="B1" s="2" t="s">
        <v>1</v>
      </c>
    </row>
    <row r="2" spans="1:3">
      <c r="B2" s="2" t="s">
        <v>551</v>
      </c>
      <c r="C2" s="2" t="s">
        <v>284</v>
      </c>
    </row>
    <row r="3" spans="1:3">
      <c r="A3" s="4" t="s">
        <v>552</v>
      </c>
    </row>
    <row r="4" spans="1:3">
      <c r="A4" s="3" t="s">
        <v>553</v>
      </c>
    </row>
    <row r="5" spans="1:3">
      <c r="A5" s="4" t="s">
        <v>554</v>
      </c>
      <c r="B5" s="6" t="n">
        <v>14112</v>
      </c>
      <c r="C5" s="6" t="n">
        <v>22468</v>
      </c>
    </row>
    <row r="6" spans="1:3">
      <c r="A6" s="4" t="s">
        <v>555</v>
      </c>
      <c r="B6" s="4" t="s">
        <v>556</v>
      </c>
    </row>
    <row r="7" spans="1:3">
      <c r="A7" s="4" t="s">
        <v>557</v>
      </c>
      <c r="B7" s="4" t="s">
        <v>558</v>
      </c>
    </row>
    <row r="8" spans="1:3">
      <c r="A8" s="4" t="s">
        <v>559</v>
      </c>
      <c r="B8" s="4" t="s">
        <v>560</v>
      </c>
    </row>
    <row r="9" spans="1:3">
      <c r="A9" s="4" t="s">
        <v>561</v>
      </c>
      <c r="B9" s="4" t="s">
        <v>562</v>
      </c>
    </row>
    <row r="10" spans="1:3">
      <c r="A10" s="4" t="s">
        <v>563</v>
      </c>
      <c r="B10" s="4" t="s">
        <v>564</v>
      </c>
    </row>
    <row r="11" spans="1:3">
      <c r="A11" s="4" t="s">
        <v>565</v>
      </c>
      <c r="B11" s="4" t="s">
        <v>566</v>
      </c>
    </row>
    <row r="12" spans="1:3">
      <c r="A12" s="4" t="s">
        <v>567</v>
      </c>
      <c r="B12" s="4" t="s">
        <v>568</v>
      </c>
    </row>
    <row r="13" spans="1:3">
      <c r="A13" s="4" t="s">
        <v>569</v>
      </c>
      <c r="B13" s="4" t="s">
        <v>352</v>
      </c>
    </row>
    <row r="14" spans="1:3">
      <c r="A14" s="4" t="s">
        <v>570</v>
      </c>
    </row>
    <row r="15" spans="1:3">
      <c r="A15" s="3" t="s">
        <v>553</v>
      </c>
    </row>
    <row r="16" spans="1:3">
      <c r="A16" s="4" t="s">
        <v>554</v>
      </c>
      <c r="B16" s="6" t="n">
        <v>15000</v>
      </c>
      <c r="C16" s="6" t="n">
        <v>15000</v>
      </c>
    </row>
    <row r="17" spans="1:3">
      <c r="A17" s="4" t="s">
        <v>571</v>
      </c>
      <c r="B17" s="5" t="n">
        <v>2</v>
      </c>
    </row>
    <row r="18" spans="1:3">
      <c r="A18" s="4" t="s">
        <v>572</v>
      </c>
      <c r="B18" s="6" t="n">
        <v>15000</v>
      </c>
    </row>
    <row r="19" spans="1:3">
      <c r="A19" s="4" t="s">
        <v>573</v>
      </c>
      <c r="B19" s="4" t="s">
        <v>574</v>
      </c>
    </row>
    <row r="20" spans="1:3">
      <c r="A20" s="4" t="s">
        <v>569</v>
      </c>
      <c r="B20" s="4" t="s">
        <v>352</v>
      </c>
    </row>
    <row r="21" spans="1:3">
      <c r="A21" s="4" t="s">
        <v>575</v>
      </c>
    </row>
    <row r="22" spans="1:3">
      <c r="A22" s="3" t="s">
        <v>553</v>
      </c>
    </row>
    <row r="23" spans="1:3">
      <c r="A23" s="4" t="s">
        <v>572</v>
      </c>
      <c r="B23" s="6" t="n">
        <v>25000</v>
      </c>
    </row>
    <row r="24" spans="1:3">
      <c r="A24" s="4" t="s">
        <v>576</v>
      </c>
    </row>
    <row r="25" spans="1:3">
      <c r="A25" s="3" t="s">
        <v>553</v>
      </c>
    </row>
    <row r="26" spans="1:3">
      <c r="A26" s="4" t="s">
        <v>569</v>
      </c>
      <c r="B26" s="4" t="s">
        <v>352</v>
      </c>
    </row>
    <row r="27" spans="1:3">
      <c r="A27" s="4" t="s">
        <v>577</v>
      </c>
    </row>
    <row r="28" spans="1:3">
      <c r="A28" s="3" t="s">
        <v>553</v>
      </c>
    </row>
    <row r="29" spans="1:3">
      <c r="A29" s="4" t="s">
        <v>573</v>
      </c>
      <c r="B29" s="4" t="s">
        <v>574</v>
      </c>
    </row>
    <row r="30" spans="1:3">
      <c r="A30" s="4" t="s">
        <v>569</v>
      </c>
      <c r="B30" s="4" t="s">
        <v>3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78</v>
      </c>
      <c r="B1" s="2" t="s">
        <v>1</v>
      </c>
    </row>
    <row r="2" spans="1:3">
      <c r="B2" s="2" t="s">
        <v>2</v>
      </c>
      <c r="C2" s="2" t="s">
        <v>32</v>
      </c>
    </row>
    <row r="3" spans="1:3">
      <c r="A3" s="3" t="s">
        <v>196</v>
      </c>
    </row>
    <row r="4" spans="1:3">
      <c r="A4" s="4" t="s">
        <v>579</v>
      </c>
      <c r="B4" s="4" t="s">
        <v>350</v>
      </c>
    </row>
    <row r="5" spans="1:3">
      <c r="A5" s="4" t="s">
        <v>580</v>
      </c>
      <c r="B5" s="6" t="n">
        <v>34097</v>
      </c>
      <c r="C5" s="6" t="n">
        <v>332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1</v>
      </c>
      <c r="B1" s="2" t="s">
        <v>1</v>
      </c>
    </row>
    <row r="2" spans="1:3">
      <c r="B2" s="2" t="s">
        <v>2</v>
      </c>
      <c r="C2" s="2" t="s">
        <v>32</v>
      </c>
    </row>
    <row r="3" spans="1:3">
      <c r="A3" s="3" t="s">
        <v>199</v>
      </c>
    </row>
    <row r="4" spans="1:3">
      <c r="A4" s="4" t="s">
        <v>582</v>
      </c>
      <c r="B4" s="6" t="n">
        <v>0</v>
      </c>
      <c r="C4" s="6" t="n">
        <v>0</v>
      </c>
    </row>
    <row r="5" spans="1:3">
      <c r="A5" s="4" t="s">
        <v>583</v>
      </c>
      <c r="B5" s="5" t="n">
        <v>-10055163</v>
      </c>
      <c r="C5" s="5" t="n">
        <v>-2587731</v>
      </c>
    </row>
    <row r="6" spans="1:3">
      <c r="A6" s="4" t="s">
        <v>584</v>
      </c>
      <c r="B6" s="5" t="n">
        <v>10055163</v>
      </c>
      <c r="C6" s="5" t="n">
        <v>2587731</v>
      </c>
    </row>
    <row r="7" spans="1:3">
      <c r="A7" s="4" t="s">
        <v>585</v>
      </c>
      <c r="B7" s="6" t="n">
        <v>0</v>
      </c>
      <c r="C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6</v>
      </c>
      <c r="B1" s="2" t="s">
        <v>2</v>
      </c>
      <c r="C1" s="2" t="s">
        <v>32</v>
      </c>
    </row>
    <row r="2" spans="1:3">
      <c r="A2" s="3" t="s">
        <v>587</v>
      </c>
    </row>
    <row r="3" spans="1:3">
      <c r="A3" s="4" t="s">
        <v>588</v>
      </c>
      <c r="B3" s="6" t="n">
        <v>23343153</v>
      </c>
      <c r="C3" s="6" t="n">
        <v>33186710</v>
      </c>
    </row>
    <row r="4" spans="1:3">
      <c r="A4" s="4" t="s">
        <v>589</v>
      </c>
      <c r="B4" s="5" t="n">
        <v>26286</v>
      </c>
      <c r="C4" s="5" t="n">
        <v>35132</v>
      </c>
    </row>
    <row r="5" spans="1:3">
      <c r="A5" s="4" t="s">
        <v>590</v>
      </c>
      <c r="C5" s="5" t="n">
        <v>9596</v>
      </c>
    </row>
    <row r="6" spans="1:3">
      <c r="A6" s="4" t="s">
        <v>591</v>
      </c>
      <c r="B6" s="5" t="n">
        <v>334655</v>
      </c>
      <c r="C6" s="5" t="n">
        <v>513106</v>
      </c>
    </row>
    <row r="7" spans="1:3">
      <c r="A7" s="4" t="s">
        <v>592</v>
      </c>
      <c r="B7" s="5" t="n">
        <v>27877</v>
      </c>
      <c r="C7" s="5" t="n">
        <v>42590</v>
      </c>
    </row>
    <row r="8" spans="1:3">
      <c r="A8" s="4" t="s">
        <v>593</v>
      </c>
      <c r="B8" s="5" t="n">
        <v>23731971</v>
      </c>
      <c r="C8" s="5" t="n">
        <v>33787134</v>
      </c>
    </row>
    <row r="9" spans="1:3">
      <c r="A9" s="4" t="s">
        <v>594</v>
      </c>
      <c r="B9" s="5" t="n">
        <v>-23731971</v>
      </c>
      <c r="C9" s="5" t="n">
        <v>-33787134</v>
      </c>
    </row>
    <row r="10" spans="1:3">
      <c r="A10" s="4" t="s">
        <v>595</v>
      </c>
      <c r="B10" s="6" t="n">
        <v>0</v>
      </c>
      <c r="C1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3" t="s">
        <v>199</v>
      </c>
    </row>
    <row r="4" spans="1:3">
      <c r="A4" s="4" t="s">
        <v>597</v>
      </c>
      <c r="B4" s="6" t="n">
        <v>-2288791</v>
      </c>
      <c r="C4" s="6" t="n">
        <v>-2384532</v>
      </c>
    </row>
    <row r="5" spans="1:3">
      <c r="A5" s="4" t="s">
        <v>598</v>
      </c>
      <c r="B5" s="5" t="n">
        <v>-244362</v>
      </c>
      <c r="C5" s="5" t="n">
        <v>-254584</v>
      </c>
    </row>
    <row r="6" spans="1:3">
      <c r="A6" s="4" t="s">
        <v>599</v>
      </c>
      <c r="B6" s="5" t="n">
        <v>-10055163</v>
      </c>
      <c r="C6" s="5" t="n">
        <v>2587731</v>
      </c>
    </row>
    <row r="7" spans="1:3">
      <c r="A7" s="4" t="s">
        <v>600</v>
      </c>
      <c r="B7" s="5" t="n">
        <v>12461939</v>
      </c>
    </row>
    <row r="8" spans="1:3">
      <c r="A8" s="4" t="s">
        <v>601</v>
      </c>
      <c r="B8" s="5" t="n">
        <v>126377</v>
      </c>
      <c r="C8" s="5" t="n">
        <v>185607</v>
      </c>
    </row>
    <row r="9" spans="1:3">
      <c r="A9" s="4" t="s">
        <v>398</v>
      </c>
      <c r="C9" s="5" t="n">
        <v>-134222</v>
      </c>
    </row>
    <row r="10" spans="1:3">
      <c r="A10" s="4" t="s">
        <v>585</v>
      </c>
      <c r="B10" s="6" t="n">
        <v>0</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3" t="s">
        <v>199</v>
      </c>
    </row>
    <row r="4" spans="1:3">
      <c r="A4" s="4" t="s">
        <v>603</v>
      </c>
      <c r="B4" s="4" t="s">
        <v>604</v>
      </c>
      <c r="C4" s="4" t="s">
        <v>6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71"/>
    <col customWidth="1" max="2" min="2" width="12"/>
    <col customWidth="1" max="3" min="3" width="34"/>
    <col customWidth="1" max="4" min="4" width="34"/>
    <col customWidth="1" max="5" min="5" width="34"/>
    <col customWidth="1" max="6" min="6" width="22"/>
    <col customWidth="1" max="7" min="7" width="25"/>
    <col customWidth="1" max="8" min="8" width="58"/>
    <col customWidth="1" max="9" min="9" width="58"/>
    <col customWidth="1" max="10" min="10" width="58"/>
    <col customWidth="1" max="11" min="11" width="39"/>
    <col customWidth="1" max="12" min="12" width="36"/>
    <col customWidth="1" max="13" min="13" width="69"/>
    <col customWidth="1" max="14" min="14" width="69"/>
    <col customWidth="1" max="15" min="15" width="69"/>
    <col customWidth="1" max="16" min="16" width="29"/>
  </cols>
  <sheetData>
    <row r="1" spans="1:16">
      <c r="A1" s="1" t="s">
        <v>95</v>
      </c>
      <c r="B1" s="2" t="s">
        <v>96</v>
      </c>
      <c r="C1" s="2" t="s">
        <v>59</v>
      </c>
      <c r="D1" s="2" t="s">
        <v>62</v>
      </c>
      <c r="E1" s="2" t="s">
        <v>63</v>
      </c>
      <c r="F1" s="2" t="s">
        <v>97</v>
      </c>
      <c r="G1" s="2" t="s">
        <v>98</v>
      </c>
      <c r="H1" s="2" t="s">
        <v>99</v>
      </c>
      <c r="I1" s="2" t="s">
        <v>100</v>
      </c>
      <c r="J1" s="2" t="s">
        <v>101</v>
      </c>
      <c r="K1" s="2" t="s">
        <v>102</v>
      </c>
      <c r="L1" s="2" t="s">
        <v>103</v>
      </c>
      <c r="M1" s="2" t="s">
        <v>104</v>
      </c>
      <c r="N1" s="2" t="s">
        <v>105</v>
      </c>
      <c r="O1" s="2" t="s">
        <v>106</v>
      </c>
      <c r="P1" s="2" t="s">
        <v>107</v>
      </c>
    </row>
    <row r="2" spans="1:16">
      <c r="A2" s="4" t="s">
        <v>108</v>
      </c>
      <c r="B2" s="6" t="n">
        <v>4731025</v>
      </c>
      <c r="F2" s="6" t="n">
        <v>3986</v>
      </c>
      <c r="L2" s="6" t="n">
        <v>92383007</v>
      </c>
      <c r="P2" s="6" t="n">
        <v>-87655968</v>
      </c>
    </row>
    <row r="3" spans="1:16">
      <c r="A3" s="4" t="s">
        <v>109</v>
      </c>
      <c r="F3" s="5" t="n">
        <v>3986767</v>
      </c>
    </row>
    <row r="4" spans="1:16">
      <c r="A4" s="4" t="s">
        <v>110</v>
      </c>
      <c r="B4" s="5" t="n">
        <v>2640147</v>
      </c>
      <c r="F4" s="6" t="n">
        <v>905</v>
      </c>
      <c r="K4" s="6" t="n">
        <v>-2000000</v>
      </c>
      <c r="L4" s="5" t="n">
        <v>4639242</v>
      </c>
    </row>
    <row r="5" spans="1:16">
      <c r="A5" s="4" t="s">
        <v>111</v>
      </c>
      <c r="F5" s="5" t="n">
        <v>904568</v>
      </c>
    </row>
    <row r="6" spans="1:16">
      <c r="A6" s="4" t="s">
        <v>112</v>
      </c>
      <c r="B6" s="5" t="n">
        <v>1969437</v>
      </c>
      <c r="K6" s="5" t="n">
        <v>1969437</v>
      </c>
    </row>
    <row r="7" spans="1:16">
      <c r="A7" s="4" t="s">
        <v>113</v>
      </c>
      <c r="B7" s="5" t="n">
        <v>472780</v>
      </c>
      <c r="L7" s="5" t="n">
        <v>472780</v>
      </c>
    </row>
    <row r="8" spans="1:16">
      <c r="A8" s="4" t="s">
        <v>114</v>
      </c>
      <c r="B8" s="5" t="n">
        <v>14438</v>
      </c>
      <c r="F8" s="6" t="n">
        <v>3</v>
      </c>
      <c r="L8" s="5" t="n">
        <v>14435</v>
      </c>
    </row>
    <row r="9" spans="1:16">
      <c r="A9" s="4" t="s">
        <v>115</v>
      </c>
      <c r="F9" s="5" t="n">
        <v>3000</v>
      </c>
    </row>
    <row r="10" spans="1:16">
      <c r="A10" s="4" t="s">
        <v>116</v>
      </c>
      <c r="B10" s="5" t="n">
        <v>151200</v>
      </c>
      <c r="F10" s="6" t="n">
        <v>18</v>
      </c>
      <c r="L10" s="5" t="n">
        <v>151182</v>
      </c>
    </row>
    <row r="11" spans="1:16">
      <c r="A11" s="4" t="s">
        <v>117</v>
      </c>
      <c r="F11" s="5" t="n">
        <v>18000</v>
      </c>
    </row>
    <row r="12" spans="1:16">
      <c r="A12" s="4" t="s">
        <v>92</v>
      </c>
      <c r="B12" s="5" t="n">
        <v>-7013304</v>
      </c>
      <c r="P12" s="5" t="n">
        <v>-7013304</v>
      </c>
    </row>
    <row r="13" spans="1:16">
      <c r="A13" s="4" t="s">
        <v>118</v>
      </c>
      <c r="B13" s="6" t="n">
        <v>2965723</v>
      </c>
      <c r="F13" s="6" t="n">
        <v>4912</v>
      </c>
      <c r="K13" s="5" t="n">
        <v>-30563</v>
      </c>
      <c r="L13" s="5" t="n">
        <v>97660646</v>
      </c>
      <c r="P13" s="5" t="n">
        <v>-94669272</v>
      </c>
    </row>
    <row r="14" spans="1:16">
      <c r="A14" s="4" t="s">
        <v>119</v>
      </c>
      <c r="B14" s="5" t="n">
        <v>4912335</v>
      </c>
      <c r="F14" s="5" t="n">
        <v>4912335</v>
      </c>
    </row>
    <row r="15" spans="1:16">
      <c r="A15" s="4" t="s">
        <v>112</v>
      </c>
      <c r="B15" s="6" t="n">
        <v>30563</v>
      </c>
      <c r="K15" s="6" t="n">
        <v>30563</v>
      </c>
    </row>
    <row r="16" spans="1:16">
      <c r="A16" s="4" t="s">
        <v>113</v>
      </c>
      <c r="B16" s="5" t="n">
        <v>435216</v>
      </c>
      <c r="L16" s="5" t="n">
        <v>435216</v>
      </c>
    </row>
    <row r="17" spans="1:16">
      <c r="A17" s="4" t="s">
        <v>120</v>
      </c>
      <c r="C17" s="6" t="n">
        <v>2865304</v>
      </c>
      <c r="D17" s="6" t="n">
        <v>3253175</v>
      </c>
      <c r="H17" s="6" t="n">
        <v>1245508</v>
      </c>
      <c r="I17" s="6" t="n">
        <v>1679301</v>
      </c>
      <c r="M17" s="6" t="n">
        <v>1619796</v>
      </c>
      <c r="N17" s="6" t="n">
        <v>1573874</v>
      </c>
    </row>
    <row r="18" spans="1:16">
      <c r="A18" s="4" t="s">
        <v>121</v>
      </c>
      <c r="H18" s="5" t="n">
        <v>12000000</v>
      </c>
      <c r="I18" s="5" t="n">
        <v>6600000</v>
      </c>
    </row>
    <row r="19" spans="1:16">
      <c r="A19" s="4" t="s">
        <v>122</v>
      </c>
      <c r="E19" s="6" t="n">
        <v>3372591</v>
      </c>
      <c r="J19" s="6" t="n">
        <v>3384799</v>
      </c>
      <c r="O19" s="6" t="n">
        <v>-12208</v>
      </c>
    </row>
    <row r="20" spans="1:16">
      <c r="A20" s="4" t="s">
        <v>123</v>
      </c>
      <c r="J20" s="5" t="n">
        <v>100</v>
      </c>
    </row>
    <row r="21" spans="1:16">
      <c r="A21" s="4" t="s">
        <v>114</v>
      </c>
      <c r="B21" s="5" t="n">
        <v>2062</v>
      </c>
      <c r="L21" s="5" t="n">
        <v>2062</v>
      </c>
    </row>
    <row r="22" spans="1:16">
      <c r="A22" s="4" t="s">
        <v>116</v>
      </c>
      <c r="B22" s="5" t="n">
        <v>123200</v>
      </c>
      <c r="F22" s="6" t="n">
        <v>16</v>
      </c>
      <c r="L22" s="5" t="n">
        <v>123184</v>
      </c>
    </row>
    <row r="23" spans="1:16">
      <c r="A23" s="4" t="s">
        <v>117</v>
      </c>
      <c r="F23" s="5" t="n">
        <v>16000</v>
      </c>
    </row>
    <row r="24" spans="1:16">
      <c r="A24" s="4" t="s">
        <v>92</v>
      </c>
      <c r="B24" s="5" t="n">
        <v>-6731525</v>
      </c>
      <c r="P24" s="5" t="n">
        <v>-6731525</v>
      </c>
    </row>
    <row r="25" spans="1:16">
      <c r="A25" s="4" t="s">
        <v>124</v>
      </c>
      <c r="B25" s="6" t="n">
        <v>6316309</v>
      </c>
      <c r="F25" s="6" t="n">
        <v>4928</v>
      </c>
      <c r="G25" s="6" t="n">
        <v>6309608</v>
      </c>
      <c r="L25" s="6" t="n">
        <v>101402570</v>
      </c>
      <c r="P25" s="6" t="n">
        <v>-101400797</v>
      </c>
    </row>
    <row r="26" spans="1:16">
      <c r="A26" s="4" t="s">
        <v>125</v>
      </c>
      <c r="B26" s="5" t="n">
        <v>4928335</v>
      </c>
      <c r="F26" s="5" t="n">
        <v>4928335</v>
      </c>
      <c r="G26" s="5" t="n">
        <v>18600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605</v>
      </c>
      <c r="B1" s="2" t="s">
        <v>606</v>
      </c>
      <c r="C1" s="2" t="s">
        <v>607</v>
      </c>
      <c r="D1" s="2" t="s">
        <v>608</v>
      </c>
      <c r="E1" s="2" t="s">
        <v>2</v>
      </c>
      <c r="F1" s="2" t="s">
        <v>32</v>
      </c>
      <c r="G1" s="2" t="s">
        <v>278</v>
      </c>
      <c r="H1" s="2" t="s">
        <v>609</v>
      </c>
    </row>
    <row r="2" spans="1:8">
      <c r="A2" s="3" t="s">
        <v>610</v>
      </c>
    </row>
    <row r="3" spans="1:8">
      <c r="A3" s="4" t="s">
        <v>611</v>
      </c>
      <c r="E3" s="4" t="s">
        <v>604</v>
      </c>
      <c r="F3" s="4" t="s">
        <v>604</v>
      </c>
    </row>
    <row r="4" spans="1:8">
      <c r="A4" s="4" t="s">
        <v>612</v>
      </c>
      <c r="E4" s="6" t="n">
        <v>10055163</v>
      </c>
    </row>
    <row r="5" spans="1:8">
      <c r="A5" s="4" t="s">
        <v>584</v>
      </c>
      <c r="E5" s="5" t="n">
        <v>23731971</v>
      </c>
      <c r="F5" s="6" t="n">
        <v>33787134</v>
      </c>
    </row>
    <row r="6" spans="1:8">
      <c r="A6" s="4" t="s">
        <v>613</v>
      </c>
      <c r="E6" s="5" t="n">
        <v>10055163</v>
      </c>
      <c r="F6" s="5" t="n">
        <v>2587731</v>
      </c>
    </row>
    <row r="7" spans="1:8">
      <c r="A7" s="4" t="s">
        <v>614</v>
      </c>
      <c r="E7" s="6" t="n">
        <v>93966000</v>
      </c>
    </row>
    <row r="8" spans="1:8">
      <c r="A8" s="4" t="s">
        <v>615</v>
      </c>
      <c r="E8" s="4" t="s">
        <v>616</v>
      </c>
    </row>
    <row r="9" spans="1:8">
      <c r="A9" s="4" t="s">
        <v>617</v>
      </c>
      <c r="C9" s="4" t="s">
        <v>618</v>
      </c>
      <c r="G9" s="4" t="s">
        <v>618</v>
      </c>
    </row>
    <row r="10" spans="1:8">
      <c r="A10" s="4" t="s">
        <v>619</v>
      </c>
      <c r="C10" s="6" t="n">
        <v>417000</v>
      </c>
      <c r="G10" s="6" t="n">
        <v>3540000</v>
      </c>
    </row>
    <row r="11" spans="1:8">
      <c r="A11" s="4" t="s">
        <v>620</v>
      </c>
      <c r="E11" s="6" t="n">
        <v>140313</v>
      </c>
      <c r="F11" s="5" t="n">
        <v>166871</v>
      </c>
    </row>
    <row r="12" spans="1:8">
      <c r="A12" s="4" t="s">
        <v>621</v>
      </c>
      <c r="E12" s="5" t="n">
        <v>2015650</v>
      </c>
      <c r="F12" s="5" t="n">
        <v>1875337</v>
      </c>
      <c r="H12" s="6" t="n">
        <v>1708466</v>
      </c>
    </row>
    <row r="13" spans="1:8">
      <c r="A13" s="4" t="s">
        <v>622</v>
      </c>
      <c r="E13" s="5" t="n">
        <v>0</v>
      </c>
      <c r="F13" s="6" t="n">
        <v>0</v>
      </c>
    </row>
    <row r="14" spans="1:8">
      <c r="A14" s="4" t="s">
        <v>297</v>
      </c>
    </row>
    <row r="15" spans="1:8">
      <c r="A15" s="3" t="s">
        <v>610</v>
      </c>
    </row>
    <row r="16" spans="1:8">
      <c r="A16" s="4" t="s">
        <v>611</v>
      </c>
      <c r="B16" s="4" t="s">
        <v>623</v>
      </c>
    </row>
    <row r="17" spans="1:8">
      <c r="A17" s="4" t="s">
        <v>624</v>
      </c>
    </row>
    <row r="18" spans="1:8">
      <c r="A18" s="3" t="s">
        <v>610</v>
      </c>
    </row>
    <row r="19" spans="1:8">
      <c r="A19" s="4" t="s">
        <v>611</v>
      </c>
      <c r="D19" s="4" t="s">
        <v>625</v>
      </c>
    </row>
    <row r="20" spans="1:8">
      <c r="A20" s="4" t="s">
        <v>626</v>
      </c>
    </row>
    <row r="21" spans="1:8">
      <c r="A21" s="3" t="s">
        <v>610</v>
      </c>
    </row>
    <row r="22" spans="1:8">
      <c r="A22" s="4" t="s">
        <v>627</v>
      </c>
      <c r="E22" s="6" t="n">
        <v>2016000</v>
      </c>
    </row>
    <row r="23" spans="1:8">
      <c r="A23" s="4" t="s">
        <v>628</v>
      </c>
      <c r="E23" s="4" t="s">
        <v>6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199</v>
      </c>
    </row>
    <row r="4" spans="1:3">
      <c r="A4" s="4" t="s">
        <v>631</v>
      </c>
      <c r="B4" s="6" t="n">
        <v>1875337</v>
      </c>
      <c r="C4" s="6" t="n">
        <v>1708466</v>
      </c>
    </row>
    <row r="5" spans="1:3">
      <c r="A5" s="4" t="s">
        <v>632</v>
      </c>
      <c r="B5" s="5" t="n">
        <v>140313</v>
      </c>
      <c r="C5" s="5" t="n">
        <v>166871</v>
      </c>
    </row>
    <row r="6" spans="1:3">
      <c r="A6" s="4" t="s">
        <v>633</v>
      </c>
      <c r="B6" s="5" t="n">
        <v>0</v>
      </c>
      <c r="C6" s="5" t="n">
        <v>0</v>
      </c>
    </row>
    <row r="7" spans="1:3">
      <c r="A7" s="4" t="s">
        <v>634</v>
      </c>
      <c r="B7" s="5" t="n">
        <v>0</v>
      </c>
      <c r="C7" s="5" t="n">
        <v>0</v>
      </c>
    </row>
    <row r="8" spans="1:3">
      <c r="A8" s="4" t="s">
        <v>635</v>
      </c>
      <c r="B8" s="6" t="n">
        <v>2015650</v>
      </c>
      <c r="C8" s="6" t="n">
        <v>18753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24"/>
    <col customWidth="1" max="6" min="6" width="30"/>
  </cols>
  <sheetData>
    <row r="1" spans="1:6">
      <c r="A1" s="1" t="s">
        <v>636</v>
      </c>
      <c r="B1" s="2" t="s">
        <v>637</v>
      </c>
      <c r="F1" s="2" t="s">
        <v>1</v>
      </c>
    </row>
    <row r="2" spans="1:6">
      <c r="B2" s="2" t="s">
        <v>638</v>
      </c>
      <c r="C2" s="2" t="s">
        <v>639</v>
      </c>
      <c r="D2" s="2" t="s">
        <v>640</v>
      </c>
      <c r="E2" s="2" t="s">
        <v>641</v>
      </c>
      <c r="F2" s="2" t="s">
        <v>642</v>
      </c>
    </row>
    <row r="3" spans="1:6">
      <c r="A3" s="4" t="s">
        <v>643</v>
      </c>
    </row>
    <row r="4" spans="1:6">
      <c r="A4" s="3" t="s">
        <v>644</v>
      </c>
    </row>
    <row r="5" spans="1:6">
      <c r="A5" s="4" t="s">
        <v>645</v>
      </c>
      <c r="F5" s="4" t="s">
        <v>295</v>
      </c>
    </row>
    <row r="6" spans="1:6">
      <c r="A6" s="4" t="s">
        <v>646</v>
      </c>
      <c r="F6" s="4" t="s">
        <v>469</v>
      </c>
    </row>
    <row r="7" spans="1:6">
      <c r="A7" s="4" t="s">
        <v>506</v>
      </c>
      <c r="F7" s="4" t="s">
        <v>647</v>
      </c>
    </row>
    <row r="8" spans="1:6">
      <c r="A8" s="4" t="s">
        <v>648</v>
      </c>
      <c r="F8" s="6" t="n">
        <v>131000</v>
      </c>
    </row>
    <row r="9" spans="1:6">
      <c r="A9" s="4" t="s">
        <v>649</v>
      </c>
    </row>
    <row r="10" spans="1:6">
      <c r="A10" s="3" t="s">
        <v>644</v>
      </c>
    </row>
    <row r="11" spans="1:6">
      <c r="A11" s="4" t="s">
        <v>646</v>
      </c>
      <c r="D11" s="4" t="s">
        <v>650</v>
      </c>
      <c r="E11" s="4" t="s">
        <v>651</v>
      </c>
    </row>
    <row r="12" spans="1:6">
      <c r="A12" s="4" t="s">
        <v>506</v>
      </c>
      <c r="D12" s="4" t="s">
        <v>652</v>
      </c>
      <c r="E12" s="4" t="s">
        <v>355</v>
      </c>
    </row>
    <row r="13" spans="1:6">
      <c r="A13" s="4" t="s">
        <v>648</v>
      </c>
      <c r="F13" s="6" t="n">
        <v>56000</v>
      </c>
    </row>
    <row r="14" spans="1:6">
      <c r="A14" s="4" t="s">
        <v>653</v>
      </c>
      <c r="D14" s="5" t="n">
        <v>2207</v>
      </c>
      <c r="E14" s="5" t="n">
        <v>4168</v>
      </c>
    </row>
    <row r="15" spans="1:6">
      <c r="A15" s="4" t="s">
        <v>654</v>
      </c>
      <c r="F15" s="4" t="s">
        <v>655</v>
      </c>
    </row>
    <row r="16" spans="1:6">
      <c r="A16" s="4" t="s">
        <v>656</v>
      </c>
    </row>
    <row r="17" spans="1:6">
      <c r="A17" s="3" t="s">
        <v>644</v>
      </c>
    </row>
    <row r="18" spans="1:6">
      <c r="A18" s="4" t="s">
        <v>657</v>
      </c>
      <c r="F18" s="6" t="n">
        <v>9641</v>
      </c>
    </row>
    <row r="19" spans="1:6">
      <c r="A19" s="4" t="s">
        <v>658</v>
      </c>
    </row>
    <row r="20" spans="1:6">
      <c r="A20" s="3" t="s">
        <v>644</v>
      </c>
    </row>
    <row r="21" spans="1:6">
      <c r="A21" s="4" t="s">
        <v>657</v>
      </c>
      <c r="D21" s="6" t="n">
        <v>4138</v>
      </c>
      <c r="E21" s="6" t="n">
        <v>6426</v>
      </c>
    </row>
    <row r="22" spans="1:6">
      <c r="A22" s="4" t="s">
        <v>659</v>
      </c>
    </row>
    <row r="23" spans="1:6">
      <c r="A23" s="3" t="s">
        <v>644</v>
      </c>
    </row>
    <row r="24" spans="1:6">
      <c r="A24" s="4" t="s">
        <v>657</v>
      </c>
      <c r="F24" s="6" t="n">
        <v>10851</v>
      </c>
    </row>
    <row r="25" spans="1:6">
      <c r="A25" s="4" t="s">
        <v>660</v>
      </c>
    </row>
    <row r="26" spans="1:6">
      <c r="A26" s="3" t="s">
        <v>644</v>
      </c>
    </row>
    <row r="27" spans="1:6">
      <c r="A27" s="4" t="s">
        <v>657</v>
      </c>
      <c r="D27" s="6" t="n">
        <v>4392</v>
      </c>
      <c r="E27" s="6" t="n">
        <v>6818</v>
      </c>
    </row>
    <row r="28" spans="1:6">
      <c r="A28" s="4" t="s">
        <v>552</v>
      </c>
    </row>
    <row r="29" spans="1:6">
      <c r="A29" s="3" t="s">
        <v>644</v>
      </c>
    </row>
    <row r="30" spans="1:6">
      <c r="A30" s="4" t="s">
        <v>661</v>
      </c>
      <c r="F30" s="4" t="s">
        <v>662</v>
      </c>
    </row>
    <row r="31" spans="1:6">
      <c r="A31" s="4" t="s">
        <v>663</v>
      </c>
      <c r="F31" s="4" t="s">
        <v>664</v>
      </c>
    </row>
    <row r="32" spans="1:6">
      <c r="A32" s="4" t="s">
        <v>665</v>
      </c>
      <c r="F32" s="6" t="n">
        <v>5000</v>
      </c>
    </row>
    <row r="33" spans="1:6">
      <c r="A33" s="4" t="s">
        <v>666</v>
      </c>
      <c r="F33" s="5" t="n">
        <v>50000</v>
      </c>
    </row>
    <row r="34" spans="1:6">
      <c r="A34" s="4" t="s">
        <v>667</v>
      </c>
      <c r="F34" s="6" t="n">
        <v>2000000</v>
      </c>
    </row>
    <row r="35" spans="1:6">
      <c r="A35" s="4" t="s">
        <v>668</v>
      </c>
      <c r="F35" s="4" t="s">
        <v>669</v>
      </c>
    </row>
    <row r="36" spans="1:6">
      <c r="A36" s="4" t="s">
        <v>670</v>
      </c>
      <c r="F36" s="6" t="n">
        <v>10000</v>
      </c>
    </row>
    <row r="37" spans="1:6">
      <c r="A37" s="4" t="s">
        <v>671</v>
      </c>
      <c r="F37" s="6" t="n">
        <v>2500</v>
      </c>
    </row>
    <row r="38" spans="1:6">
      <c r="A38" s="4" t="s">
        <v>569</v>
      </c>
      <c r="F38" s="4" t="s">
        <v>352</v>
      </c>
    </row>
    <row r="39" spans="1:6">
      <c r="A39" s="4" t="s">
        <v>570</v>
      </c>
    </row>
    <row r="40" spans="1:6">
      <c r="A40" s="3" t="s">
        <v>644</v>
      </c>
    </row>
    <row r="41" spans="1:6">
      <c r="A41" s="4" t="s">
        <v>661</v>
      </c>
      <c r="F41" s="4" t="s">
        <v>662</v>
      </c>
    </row>
    <row r="42" spans="1:6">
      <c r="A42" s="4" t="s">
        <v>666</v>
      </c>
      <c r="F42" s="6" t="n">
        <v>100000</v>
      </c>
    </row>
    <row r="43" spans="1:6">
      <c r="A43" s="4" t="s">
        <v>569</v>
      </c>
      <c r="F43" s="4" t="s">
        <v>352</v>
      </c>
    </row>
    <row r="44" spans="1:6">
      <c r="A44" s="4" t="s">
        <v>672</v>
      </c>
      <c r="F44" s="6" t="n">
        <v>5000</v>
      </c>
    </row>
    <row r="45" spans="1:6">
      <c r="A45" s="4" t="s">
        <v>572</v>
      </c>
      <c r="F45" s="6" t="n">
        <v>15000</v>
      </c>
    </row>
    <row r="46" spans="1:6">
      <c r="A46" s="4" t="s">
        <v>673</v>
      </c>
      <c r="F46" s="5" t="n">
        <v>0</v>
      </c>
    </row>
    <row r="47" spans="1:6">
      <c r="A47" s="4" t="s">
        <v>575</v>
      </c>
    </row>
    <row r="48" spans="1:6">
      <c r="A48" s="3" t="s">
        <v>644</v>
      </c>
    </row>
    <row r="49" spans="1:6">
      <c r="A49" s="4" t="s">
        <v>572</v>
      </c>
      <c r="F49" s="6" t="n">
        <v>25000</v>
      </c>
    </row>
    <row r="50" spans="1:6">
      <c r="A50" s="4" t="s">
        <v>674</v>
      </c>
    </row>
    <row r="51" spans="1:6">
      <c r="A51" s="3" t="s">
        <v>644</v>
      </c>
    </row>
    <row r="52" spans="1:6">
      <c r="A52" s="4" t="s">
        <v>675</v>
      </c>
      <c r="F52" s="4" t="s">
        <v>676</v>
      </c>
    </row>
    <row r="53" spans="1:6">
      <c r="A53" s="4" t="s">
        <v>677</v>
      </c>
      <c r="F53" s="6" t="n">
        <v>50000</v>
      </c>
    </row>
    <row r="54" spans="1:6">
      <c r="A54" s="4" t="s">
        <v>678</v>
      </c>
    </row>
    <row r="55" spans="1:6">
      <c r="A55" s="3" t="s">
        <v>644</v>
      </c>
    </row>
    <row r="56" spans="1:6">
      <c r="A56" s="4" t="s">
        <v>675</v>
      </c>
      <c r="F56" s="4" t="s">
        <v>679</v>
      </c>
    </row>
    <row r="57" spans="1:6">
      <c r="A57" s="4" t="s">
        <v>677</v>
      </c>
      <c r="F57" s="6" t="n">
        <v>100000</v>
      </c>
    </row>
    <row r="58" spans="1:6">
      <c r="A58" s="4" t="s">
        <v>680</v>
      </c>
    </row>
    <row r="59" spans="1:6">
      <c r="A59" s="3" t="s">
        <v>644</v>
      </c>
    </row>
    <row r="60" spans="1:6">
      <c r="A60" s="4" t="s">
        <v>675</v>
      </c>
      <c r="F60" s="4" t="s">
        <v>681</v>
      </c>
    </row>
    <row r="61" spans="1:6">
      <c r="A61" s="4" t="s">
        <v>677</v>
      </c>
      <c r="F61" s="6" t="n">
        <v>150000</v>
      </c>
    </row>
    <row r="62" spans="1:6">
      <c r="A62" s="4" t="s">
        <v>682</v>
      </c>
    </row>
    <row r="63" spans="1:6">
      <c r="A63" s="3" t="s">
        <v>644</v>
      </c>
    </row>
    <row r="64" spans="1:6">
      <c r="A64" s="4" t="s">
        <v>675</v>
      </c>
      <c r="F64" s="4" t="s">
        <v>683</v>
      </c>
    </row>
    <row r="65" spans="1:6">
      <c r="A65" s="4" t="s">
        <v>677</v>
      </c>
      <c r="F65" s="6" t="n">
        <v>400000</v>
      </c>
    </row>
    <row r="66" spans="1:6">
      <c r="A66" s="4" t="s">
        <v>684</v>
      </c>
    </row>
    <row r="67" spans="1:6">
      <c r="A67" s="3" t="s">
        <v>644</v>
      </c>
    </row>
    <row r="68" spans="1:6">
      <c r="A68" s="4" t="s">
        <v>661</v>
      </c>
      <c r="F68" s="4" t="s">
        <v>685</v>
      </c>
    </row>
    <row r="69" spans="1:6">
      <c r="A69" s="4" t="s">
        <v>576</v>
      </c>
    </row>
    <row r="70" spans="1:6">
      <c r="A70" s="3" t="s">
        <v>644</v>
      </c>
    </row>
    <row r="71" spans="1:6">
      <c r="A71" s="4" t="s">
        <v>661</v>
      </c>
      <c r="F71" s="4" t="s">
        <v>669</v>
      </c>
    </row>
    <row r="72" spans="1:6">
      <c r="A72" s="4" t="s">
        <v>663</v>
      </c>
      <c r="B72" s="4" t="s">
        <v>686</v>
      </c>
      <c r="F72" s="4" t="s">
        <v>686</v>
      </c>
    </row>
    <row r="73" spans="1:6">
      <c r="A73" s="4" t="s">
        <v>569</v>
      </c>
      <c r="F73" s="4" t="s">
        <v>352</v>
      </c>
    </row>
    <row r="74" spans="1:6">
      <c r="A74" s="4" t="s">
        <v>673</v>
      </c>
      <c r="F74" s="5" t="n">
        <v>0</v>
      </c>
    </row>
    <row r="75" spans="1:6">
      <c r="A75" s="4" t="s">
        <v>687</v>
      </c>
      <c r="B75" s="4" t="s">
        <v>686</v>
      </c>
    </row>
    <row r="76" spans="1:6">
      <c r="A76" s="4" t="s">
        <v>688</v>
      </c>
      <c r="B76" s="4" t="s">
        <v>669</v>
      </c>
    </row>
    <row r="77" spans="1:6">
      <c r="A77" s="4" t="s">
        <v>689</v>
      </c>
    </row>
    <row r="78" spans="1:6">
      <c r="A78" s="3" t="s">
        <v>644</v>
      </c>
    </row>
    <row r="79" spans="1:6">
      <c r="A79" s="4" t="s">
        <v>663</v>
      </c>
      <c r="C79" s="4" t="s">
        <v>618</v>
      </c>
    </row>
    <row r="80" spans="1:6">
      <c r="A80" s="4" t="s">
        <v>690</v>
      </c>
    </row>
    <row r="81" spans="1:6">
      <c r="A81" s="3" t="s">
        <v>644</v>
      </c>
    </row>
    <row r="82" spans="1:6">
      <c r="A82" s="4" t="s">
        <v>677</v>
      </c>
      <c r="F82" s="6" t="n">
        <v>25000000</v>
      </c>
    </row>
    <row r="83" spans="1:6">
      <c r="A83" s="4" t="s">
        <v>691</v>
      </c>
      <c r="F83" s="4" t="s">
        <v>374</v>
      </c>
    </row>
    <row r="84" spans="1:6">
      <c r="A84" s="4" t="s">
        <v>692</v>
      </c>
    </row>
    <row r="85" spans="1:6">
      <c r="A85" s="3" t="s">
        <v>644</v>
      </c>
    </row>
    <row r="86" spans="1:6">
      <c r="A86" s="4" t="s">
        <v>677</v>
      </c>
      <c r="F86" s="6" t="n">
        <v>5000000</v>
      </c>
    </row>
    <row r="87" spans="1:6">
      <c r="A87" s="4" t="s">
        <v>691</v>
      </c>
      <c r="F87" s="4" t="s">
        <v>374</v>
      </c>
    </row>
    <row r="88" spans="1:6">
      <c r="A88" s="4" t="s">
        <v>693</v>
      </c>
    </row>
    <row r="89" spans="1:6">
      <c r="A89" s="3" t="s">
        <v>644</v>
      </c>
    </row>
    <row r="90" spans="1:6">
      <c r="A90" s="4" t="s">
        <v>677</v>
      </c>
      <c r="F90" s="6" t="n">
        <v>5000000</v>
      </c>
    </row>
    <row r="91" spans="1:6">
      <c r="A91" s="4" t="s">
        <v>691</v>
      </c>
      <c r="F91" s="4" t="s">
        <v>374</v>
      </c>
    </row>
    <row r="92" spans="1:6">
      <c r="A92" s="4" t="s">
        <v>694</v>
      </c>
    </row>
    <row r="93" spans="1:6">
      <c r="A93" s="3" t="s">
        <v>644</v>
      </c>
    </row>
    <row r="94" spans="1:6">
      <c r="A94" s="4" t="s">
        <v>677</v>
      </c>
      <c r="B94" s="6" t="n">
        <v>25000000</v>
      </c>
    </row>
    <row r="95" spans="1:6">
      <c r="A95" s="4" t="s">
        <v>691</v>
      </c>
      <c r="B95" s="4" t="s">
        <v>374</v>
      </c>
    </row>
    <row r="96" spans="1:6">
      <c r="A96" s="4" t="s">
        <v>695</v>
      </c>
    </row>
    <row r="97" spans="1:6">
      <c r="A97" s="3" t="s">
        <v>644</v>
      </c>
    </row>
    <row r="98" spans="1:6">
      <c r="A98" s="4" t="s">
        <v>696</v>
      </c>
      <c r="B98" s="6" t="n">
        <v>1200000</v>
      </c>
    </row>
    <row r="99" spans="1:6">
      <c r="A99" s="4" t="s">
        <v>577</v>
      </c>
    </row>
    <row r="100" spans="1:6">
      <c r="A100" s="3" t="s">
        <v>644</v>
      </c>
    </row>
    <row r="101" spans="1:6">
      <c r="A101" s="4" t="s">
        <v>661</v>
      </c>
      <c r="F101" s="4" t="s">
        <v>342</v>
      </c>
    </row>
    <row r="102" spans="1:6">
      <c r="A102" s="4" t="s">
        <v>663</v>
      </c>
      <c r="B102" s="4" t="s">
        <v>686</v>
      </c>
      <c r="F102" s="4" t="s">
        <v>686</v>
      </c>
    </row>
    <row r="103" spans="1:6">
      <c r="A103" s="4" t="s">
        <v>569</v>
      </c>
      <c r="F103" s="4" t="s">
        <v>352</v>
      </c>
    </row>
    <row r="104" spans="1:6">
      <c r="A104" s="4" t="s">
        <v>673</v>
      </c>
      <c r="F104" s="5" t="n">
        <v>0</v>
      </c>
    </row>
    <row r="105" spans="1:6">
      <c r="A105" s="4" t="s">
        <v>697</v>
      </c>
    </row>
    <row r="106" spans="1:6">
      <c r="A106" s="3" t="s">
        <v>644</v>
      </c>
    </row>
    <row r="107" spans="1:6">
      <c r="A107" s="4" t="s">
        <v>663</v>
      </c>
      <c r="C107" s="4" t="s">
        <v>618</v>
      </c>
    </row>
    <row r="108" spans="1:6">
      <c r="A108" s="4" t="s">
        <v>698</v>
      </c>
    </row>
    <row r="109" spans="1:6">
      <c r="A109" s="3" t="s">
        <v>644</v>
      </c>
    </row>
    <row r="110" spans="1:6">
      <c r="A110" s="4" t="s">
        <v>677</v>
      </c>
      <c r="F110" s="6" t="n">
        <v>27500000</v>
      </c>
    </row>
    <row r="111" spans="1:6">
      <c r="A111" s="4" t="s">
        <v>691</v>
      </c>
      <c r="F111" s="4" t="s">
        <v>374</v>
      </c>
    </row>
    <row r="112" spans="1:6">
      <c r="A112" s="4" t="s">
        <v>699</v>
      </c>
    </row>
    <row r="113" spans="1:6">
      <c r="A113" s="3" t="s">
        <v>644</v>
      </c>
    </row>
    <row r="114" spans="1:6">
      <c r="A114" s="4" t="s">
        <v>677</v>
      </c>
      <c r="F114" s="6" t="n">
        <v>5000000</v>
      </c>
    </row>
    <row r="115" spans="1:6">
      <c r="A115" s="4" t="s">
        <v>691</v>
      </c>
      <c r="F115" s="4" t="s">
        <v>374</v>
      </c>
    </row>
    <row r="116" spans="1:6">
      <c r="A116" s="4" t="s">
        <v>700</v>
      </c>
    </row>
    <row r="117" spans="1:6">
      <c r="A117" s="3" t="s">
        <v>644</v>
      </c>
    </row>
    <row r="118" spans="1:6">
      <c r="A118" s="4" t="s">
        <v>677</v>
      </c>
      <c r="F118" s="6" t="n">
        <v>5000000</v>
      </c>
    </row>
    <row r="119" spans="1:6">
      <c r="A119" s="4" t="s">
        <v>691</v>
      </c>
      <c r="F119" s="4" t="s">
        <v>374</v>
      </c>
    </row>
    <row r="120" spans="1:6">
      <c r="A120" s="4" t="s">
        <v>701</v>
      </c>
    </row>
    <row r="121" spans="1:6">
      <c r="A121" s="3" t="s">
        <v>644</v>
      </c>
    </row>
    <row r="122" spans="1:6">
      <c r="A122" s="4" t="s">
        <v>677</v>
      </c>
      <c r="B122" s="6" t="n">
        <v>27500000</v>
      </c>
    </row>
    <row r="123" spans="1:6">
      <c r="A123" s="4" t="s">
        <v>691</v>
      </c>
      <c r="B123" s="4" t="s">
        <v>374</v>
      </c>
    </row>
    <row r="124" spans="1:6">
      <c r="A124" s="4" t="s">
        <v>702</v>
      </c>
    </row>
    <row r="125" spans="1:6">
      <c r="A125" s="3" t="s">
        <v>644</v>
      </c>
    </row>
    <row r="126" spans="1:6">
      <c r="A126" s="4" t="s">
        <v>703</v>
      </c>
      <c r="F126" s="4" t="s">
        <v>32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15</v>
      </c>
    </row>
    <row r="2" spans="1:2">
      <c r="A2" s="3" t="s">
        <v>202</v>
      </c>
    </row>
    <row r="3" spans="1:2">
      <c r="A3" s="5" t="n">
        <v>2018</v>
      </c>
      <c r="B3" s="6" t="n">
        <v>198183</v>
      </c>
    </row>
    <row r="4" spans="1:2">
      <c r="A4" s="5" t="n">
        <v>2019</v>
      </c>
      <c r="B4" s="5" t="n">
        <v>183234</v>
      </c>
    </row>
    <row r="5" spans="1:2">
      <c r="A5" s="5" t="n">
        <v>2020</v>
      </c>
      <c r="B5" s="5" t="n">
        <v>9399</v>
      </c>
    </row>
    <row r="6" spans="1:2">
      <c r="A6" s="4" t="s">
        <v>96</v>
      </c>
      <c r="B6" s="6" t="n">
        <v>3908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5</v>
      </c>
      <c r="B1" s="2" t="s">
        <v>272</v>
      </c>
      <c r="J1" s="2" t="s">
        <v>1</v>
      </c>
    </row>
    <row r="2" spans="1:11">
      <c r="B2" s="2" t="s">
        <v>2</v>
      </c>
      <c r="C2" s="2" t="s">
        <v>273</v>
      </c>
      <c r="D2" s="2" t="s">
        <v>4</v>
      </c>
      <c r="E2" s="2" t="s">
        <v>274</v>
      </c>
      <c r="F2" s="2" t="s">
        <v>32</v>
      </c>
      <c r="G2" s="2" t="s">
        <v>275</v>
      </c>
      <c r="H2" s="2" t="s">
        <v>276</v>
      </c>
      <c r="I2" s="2" t="s">
        <v>277</v>
      </c>
      <c r="J2" s="2" t="s">
        <v>2</v>
      </c>
      <c r="K2" s="2" t="s">
        <v>32</v>
      </c>
    </row>
    <row r="3" spans="1:11">
      <c r="A3" s="3" t="s">
        <v>205</v>
      </c>
    </row>
    <row r="4" spans="1:11">
      <c r="A4" s="4" t="s">
        <v>706</v>
      </c>
      <c r="B4" s="6" t="n">
        <v>0</v>
      </c>
      <c r="C4" s="6" t="n">
        <v>0</v>
      </c>
      <c r="D4" s="6" t="n">
        <v>0</v>
      </c>
      <c r="E4" s="6" t="n">
        <v>0</v>
      </c>
      <c r="F4" s="6" t="n">
        <v>0</v>
      </c>
      <c r="G4" s="6" t="n">
        <v>0</v>
      </c>
      <c r="H4" s="6" t="n">
        <v>0</v>
      </c>
      <c r="I4" s="6" t="n">
        <v>0</v>
      </c>
      <c r="J4" s="6" t="n">
        <v>0</v>
      </c>
      <c r="K4" s="6" t="n">
        <v>0</v>
      </c>
    </row>
    <row r="5" spans="1:11">
      <c r="A5" s="4" t="s">
        <v>72</v>
      </c>
      <c r="B5" s="5" t="n">
        <v>1412383</v>
      </c>
      <c r="C5" s="5" t="n">
        <v>1921520</v>
      </c>
      <c r="D5" s="5" t="n">
        <v>1396759</v>
      </c>
      <c r="E5" s="5" t="n">
        <v>1987656</v>
      </c>
      <c r="F5" s="5" t="n">
        <v>2707908</v>
      </c>
      <c r="G5" s="5" t="n">
        <v>2026670</v>
      </c>
      <c r="H5" s="5" t="n">
        <v>1733282</v>
      </c>
      <c r="I5" s="5" t="n">
        <v>2074645</v>
      </c>
      <c r="J5" s="5" t="n">
        <v>6718318</v>
      </c>
      <c r="K5" s="5" t="n">
        <v>8542505</v>
      </c>
    </row>
    <row r="6" spans="1:11">
      <c r="A6" s="4" t="s">
        <v>707</v>
      </c>
      <c r="C6" s="5" t="n">
        <v>0</v>
      </c>
      <c r="D6" s="5" t="n">
        <v>121</v>
      </c>
      <c r="E6" s="5" t="n">
        <v>-121</v>
      </c>
      <c r="F6" s="5" t="n">
        <v>9386</v>
      </c>
      <c r="G6" s="5" t="n">
        <v>42566</v>
      </c>
      <c r="H6" s="5" t="n">
        <v>1420947</v>
      </c>
      <c r="I6" s="5" t="n">
        <v>11113</v>
      </c>
      <c r="K6" s="5" t="n">
        <v>1484012</v>
      </c>
    </row>
    <row r="7" spans="1:11">
      <c r="A7" s="4" t="s">
        <v>92</v>
      </c>
      <c r="B7" s="6" t="n">
        <v>-1460733</v>
      </c>
      <c r="C7" s="6" t="n">
        <v>-2067230</v>
      </c>
      <c r="D7" s="6" t="n">
        <v>-1220866</v>
      </c>
      <c r="E7" s="6" t="n">
        <v>-1982696</v>
      </c>
      <c r="F7" s="6" t="n">
        <v>-2674797</v>
      </c>
      <c r="G7" s="6" t="n">
        <v>-1963007</v>
      </c>
      <c r="H7" s="6" t="n">
        <v>-312615</v>
      </c>
      <c r="I7" s="6" t="n">
        <v>-2062885</v>
      </c>
      <c r="J7" s="6" t="n">
        <v>-6731525</v>
      </c>
      <c r="K7" s="6" t="n">
        <v>-7013304</v>
      </c>
    </row>
    <row r="8" spans="1:11">
      <c r="A8" s="3" t="s">
        <v>708</v>
      </c>
    </row>
    <row r="9" spans="1:11">
      <c r="A9" s="4" t="s">
        <v>84</v>
      </c>
      <c r="B9" s="8" t="n">
        <v>-0.3</v>
      </c>
      <c r="C9" s="8" t="n">
        <v>-0.42</v>
      </c>
      <c r="D9" s="8" t="n">
        <v>-0.25</v>
      </c>
      <c r="E9" s="8" t="n">
        <v>-0.4</v>
      </c>
      <c r="F9" s="8" t="n">
        <v>-0.55</v>
      </c>
      <c r="G9" s="8" t="n">
        <v>-0.41</v>
      </c>
      <c r="H9" s="8" t="n">
        <v>-0.43</v>
      </c>
      <c r="I9" s="8" t="n">
        <v>-0.52</v>
      </c>
      <c r="J9" s="8" t="n">
        <v>-1.37</v>
      </c>
      <c r="K9" s="8" t="n">
        <v>-1.9</v>
      </c>
    </row>
    <row r="10" spans="1:11">
      <c r="A10" s="4" t="s">
        <v>90</v>
      </c>
      <c r="B10" s="6" t="n">
        <v>0</v>
      </c>
      <c r="C10" s="6" t="n">
        <v>0</v>
      </c>
      <c r="D10" s="6" t="n">
        <v>0</v>
      </c>
      <c r="E10" s="6" t="n">
        <v>0</v>
      </c>
      <c r="F10" s="6" t="n">
        <v>0</v>
      </c>
      <c r="G10" s="8" t="n">
        <v>0.01</v>
      </c>
      <c r="H10" s="8" t="n">
        <v>0.35</v>
      </c>
      <c r="I10" s="6" t="n">
        <v>0</v>
      </c>
      <c r="K10" s="8" t="n">
        <v>0.33</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20"/>
    <col customWidth="1" max="3" min="3" width="30"/>
    <col customWidth="1" max="4" min="4" width="30"/>
    <col customWidth="1" max="5" min="5" width="20"/>
    <col customWidth="1" max="6" min="6" width="20"/>
    <col customWidth="1" max="7" min="7" width="30"/>
  </cols>
  <sheetData>
    <row r="1" spans="1:7">
      <c r="A1" s="1" t="s">
        <v>709</v>
      </c>
      <c r="B1" s="2" t="s">
        <v>710</v>
      </c>
      <c r="C1" s="2" t="s">
        <v>711</v>
      </c>
      <c r="D1" s="2" t="s">
        <v>419</v>
      </c>
      <c r="E1" s="2" t="s">
        <v>712</v>
      </c>
      <c r="F1" s="2" t="s">
        <v>429</v>
      </c>
      <c r="G1" s="2" t="s">
        <v>713</v>
      </c>
    </row>
    <row r="2" spans="1:7">
      <c r="A2" s="3" t="s">
        <v>714</v>
      </c>
    </row>
    <row r="3" spans="1:7">
      <c r="A3" s="4" t="s">
        <v>502</v>
      </c>
      <c r="D3" s="7" t="n">
        <v>0.001</v>
      </c>
      <c r="G3" s="7" t="n">
        <v>0.001</v>
      </c>
    </row>
    <row r="4" spans="1:7">
      <c r="A4" s="4" t="s">
        <v>58</v>
      </c>
      <c r="D4" s="5" t="n">
        <v>4928335</v>
      </c>
      <c r="G4" s="5" t="n">
        <v>4912335</v>
      </c>
    </row>
    <row r="5" spans="1:7">
      <c r="A5" s="4" t="s">
        <v>56</v>
      </c>
      <c r="D5" s="5" t="n">
        <v>45000000</v>
      </c>
      <c r="F5" s="5" t="n">
        <v>100000000</v>
      </c>
      <c r="G5" s="5" t="n">
        <v>45000000</v>
      </c>
    </row>
    <row r="6" spans="1:7">
      <c r="A6" s="4" t="s">
        <v>54</v>
      </c>
      <c r="D6" s="5" t="n">
        <v>50000000</v>
      </c>
      <c r="G6" s="5" t="n">
        <v>20000000</v>
      </c>
    </row>
    <row r="7" spans="1:7">
      <c r="A7" s="4" t="s">
        <v>63</v>
      </c>
    </row>
    <row r="8" spans="1:7">
      <c r="A8" s="3" t="s">
        <v>714</v>
      </c>
    </row>
    <row r="9" spans="1:7">
      <c r="A9" s="4" t="s">
        <v>54</v>
      </c>
      <c r="E9" s="5" t="n">
        <v>1000</v>
      </c>
    </row>
    <row r="10" spans="1:7">
      <c r="A10" s="4" t="s">
        <v>715</v>
      </c>
    </row>
    <row r="11" spans="1:7">
      <c r="A11" s="3" t="s">
        <v>714</v>
      </c>
    </row>
    <row r="12" spans="1:7">
      <c r="A12" s="4" t="s">
        <v>58</v>
      </c>
      <c r="D12" s="5" t="n">
        <v>49000000</v>
      </c>
    </row>
    <row r="13" spans="1:7">
      <c r="A13" s="4" t="s">
        <v>56</v>
      </c>
      <c r="D13" s="5" t="n">
        <v>450000000</v>
      </c>
    </row>
    <row r="14" spans="1:7">
      <c r="A14" s="4" t="s">
        <v>511</v>
      </c>
    </row>
    <row r="15" spans="1:7">
      <c r="A15" s="3" t="s">
        <v>714</v>
      </c>
    </row>
    <row r="16" spans="1:7">
      <c r="A16" s="4" t="s">
        <v>502</v>
      </c>
      <c r="C16" s="7" t="n">
        <v>0.001</v>
      </c>
    </row>
    <row r="17" spans="1:7">
      <c r="A17" s="4" t="s">
        <v>512</v>
      </c>
      <c r="C17" s="10" t="n">
        <v>0.1</v>
      </c>
    </row>
    <row r="18" spans="1:7">
      <c r="A18" s="4" t="s">
        <v>513</v>
      </c>
      <c r="C18" s="4" t="s">
        <v>514</v>
      </c>
    </row>
    <row r="19" spans="1:7">
      <c r="A19" s="4" t="s">
        <v>58</v>
      </c>
      <c r="C19" s="5" t="n">
        <v>4900000</v>
      </c>
    </row>
    <row r="20" spans="1:7">
      <c r="A20" s="4" t="s">
        <v>56</v>
      </c>
      <c r="C20" s="5" t="n">
        <v>45000000</v>
      </c>
    </row>
    <row r="21" spans="1:7">
      <c r="A21" s="4" t="s">
        <v>716</v>
      </c>
      <c r="C21" s="5" t="n">
        <v>0</v>
      </c>
    </row>
    <row r="22" spans="1:7">
      <c r="A22" s="4" t="s">
        <v>717</v>
      </c>
    </row>
    <row r="23" spans="1:7">
      <c r="A23" s="3" t="s">
        <v>714</v>
      </c>
    </row>
    <row r="24" spans="1:7">
      <c r="A24" s="4" t="s">
        <v>718</v>
      </c>
      <c r="B24" s="11" t="n">
        <v>1.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92</v>
      </c>
      <c r="B4" s="6" t="n">
        <v>-6731525</v>
      </c>
      <c r="C4" s="6" t="n">
        <v>-7013304</v>
      </c>
    </row>
    <row r="5" spans="1:3">
      <c r="A5" s="3" t="s">
        <v>128</v>
      </c>
    </row>
    <row r="6" spans="1:3">
      <c r="A6" s="4" t="s">
        <v>129</v>
      </c>
      <c r="B6" s="5" t="n">
        <v>65803</v>
      </c>
      <c r="C6" s="5" t="n">
        <v>75044</v>
      </c>
    </row>
    <row r="7" spans="1:3">
      <c r="A7" s="4" t="s">
        <v>130</v>
      </c>
      <c r="C7" s="5" t="n">
        <v>3126</v>
      </c>
    </row>
    <row r="8" spans="1:3">
      <c r="A8" s="4" t="s">
        <v>131</v>
      </c>
      <c r="B8" s="5" t="n">
        <v>123200</v>
      </c>
      <c r="C8" s="5" t="n">
        <v>151200</v>
      </c>
    </row>
    <row r="9" spans="1:3">
      <c r="A9" s="4" t="s">
        <v>132</v>
      </c>
      <c r="B9" s="5" t="n">
        <v>437278</v>
      </c>
      <c r="C9" s="5" t="n">
        <v>487218</v>
      </c>
    </row>
    <row r="10" spans="1:3">
      <c r="A10" s="4" t="s">
        <v>133</v>
      </c>
      <c r="B10" s="5" t="n">
        <v>118237</v>
      </c>
    </row>
    <row r="11" spans="1:3">
      <c r="A11" s="4" t="s">
        <v>88</v>
      </c>
      <c r="C11" s="5" t="n">
        <v>-1453744</v>
      </c>
    </row>
    <row r="12" spans="1:3">
      <c r="A12" s="4" t="s">
        <v>134</v>
      </c>
      <c r="B12" s="5" t="n">
        <v>-188727</v>
      </c>
    </row>
    <row r="13" spans="1:3">
      <c r="A13" s="3" t="s">
        <v>135</v>
      </c>
    </row>
    <row r="14" spans="1:3">
      <c r="A14" s="4" t="s">
        <v>35</v>
      </c>
      <c r="B14" s="5" t="n">
        <v>-713896</v>
      </c>
      <c r="C14" s="5" t="n">
        <v>229338</v>
      </c>
    </row>
    <row r="15" spans="1:3">
      <c r="A15" s="4" t="s">
        <v>40</v>
      </c>
      <c r="B15" s="5" t="n">
        <v>525777</v>
      </c>
      <c r="C15" s="5" t="n">
        <v>446037</v>
      </c>
    </row>
    <row r="16" spans="1:3">
      <c r="A16" s="4" t="s">
        <v>136</v>
      </c>
      <c r="B16" s="5" t="n">
        <v>-6363853</v>
      </c>
      <c r="C16" s="5" t="n">
        <v>-7075085</v>
      </c>
    </row>
    <row r="17" spans="1:3">
      <c r="A17" s="3" t="s">
        <v>137</v>
      </c>
    </row>
    <row r="18" spans="1:3">
      <c r="A18" s="4" t="s">
        <v>138</v>
      </c>
      <c r="C18" s="5" t="n">
        <v>2198</v>
      </c>
    </row>
    <row r="19" spans="1:3">
      <c r="A19" s="4" t="s">
        <v>139</v>
      </c>
      <c r="C19" s="5" t="n">
        <v>-27179</v>
      </c>
    </row>
    <row r="20" spans="1:3">
      <c r="A20" s="4" t="s">
        <v>140</v>
      </c>
      <c r="C20" s="5" t="n">
        <v>250000</v>
      </c>
    </row>
    <row r="21" spans="1:3">
      <c r="A21" s="4" t="s">
        <v>141</v>
      </c>
      <c r="C21" s="5" t="n">
        <v>1450000</v>
      </c>
    </row>
    <row r="22" spans="1:3">
      <c r="A22" s="4" t="s">
        <v>142</v>
      </c>
      <c r="C22" s="5" t="n">
        <v>1675019</v>
      </c>
    </row>
    <row r="23" spans="1:3">
      <c r="A23" s="3" t="s">
        <v>143</v>
      </c>
    </row>
    <row r="24" spans="1:3">
      <c r="A24" s="4" t="s">
        <v>144</v>
      </c>
      <c r="B24" s="5" t="n">
        <v>2400000</v>
      </c>
    </row>
    <row r="25" spans="1:3">
      <c r="A25" s="4" t="s">
        <v>145</v>
      </c>
      <c r="B25" s="5" t="n">
        <v>-157946</v>
      </c>
      <c r="C25" s="5" t="n">
        <v>-158100</v>
      </c>
    </row>
    <row r="26" spans="1:3">
      <c r="A26" s="4" t="s">
        <v>146</v>
      </c>
      <c r="B26" s="5" t="n">
        <v>6176761</v>
      </c>
    </row>
    <row r="27" spans="1:3">
      <c r="A27" s="4" t="s">
        <v>147</v>
      </c>
      <c r="B27" s="5" t="n">
        <v>30563</v>
      </c>
      <c r="C27" s="5" t="n">
        <v>1969437</v>
      </c>
    </row>
    <row r="28" spans="1:3">
      <c r="A28" s="4" t="s">
        <v>148</v>
      </c>
      <c r="C28" s="5" t="n">
        <v>2640147</v>
      </c>
    </row>
    <row r="29" spans="1:3">
      <c r="A29" s="4" t="s">
        <v>149</v>
      </c>
      <c r="B29" s="5" t="n">
        <v>8449378</v>
      </c>
      <c r="C29" s="5" t="n">
        <v>4451484</v>
      </c>
    </row>
    <row r="30" spans="1:3">
      <c r="A30" s="4" t="s">
        <v>150</v>
      </c>
      <c r="B30" s="5" t="n">
        <v>2085525</v>
      </c>
      <c r="C30" s="5" t="n">
        <v>-948582</v>
      </c>
    </row>
    <row r="31" spans="1:3">
      <c r="A31" s="4" t="s">
        <v>151</v>
      </c>
      <c r="C31" s="5" t="n">
        <v>-54155</v>
      </c>
    </row>
    <row r="32" spans="1:3">
      <c r="A32" s="4" t="s">
        <v>152</v>
      </c>
      <c r="B32" s="5" t="n">
        <v>4080618</v>
      </c>
      <c r="C32" s="5" t="n">
        <v>5083355</v>
      </c>
    </row>
    <row r="33" spans="1:3">
      <c r="A33" s="4" t="s">
        <v>153</v>
      </c>
      <c r="B33" s="5" t="n">
        <v>6166143</v>
      </c>
      <c r="C33" s="5" t="n">
        <v>4080618</v>
      </c>
    </row>
    <row r="34" spans="1:3">
      <c r="A34" s="3" t="s">
        <v>154</v>
      </c>
    </row>
    <row r="35" spans="1:3">
      <c r="A35" s="4" t="s">
        <v>155</v>
      </c>
      <c r="B35" s="5" t="n">
        <v>4495</v>
      </c>
      <c r="C35" s="5" t="n">
        <v>4116</v>
      </c>
    </row>
    <row r="36" spans="1:3">
      <c r="A36" s="3" t="s">
        <v>156</v>
      </c>
    </row>
    <row r="37" spans="1:3">
      <c r="A37" s="4" t="s">
        <v>157</v>
      </c>
      <c r="B37" s="5" t="n">
        <v>172047</v>
      </c>
      <c r="C37" s="5" t="n">
        <v>161125</v>
      </c>
    </row>
    <row r="38" spans="1:3">
      <c r="A38" s="4" t="s">
        <v>158</v>
      </c>
      <c r="C38" s="5" t="n">
        <v>2000000</v>
      </c>
    </row>
    <row r="39" spans="1:3">
      <c r="A39" s="4" t="s">
        <v>159</v>
      </c>
      <c r="B39" s="5" t="n">
        <v>160</v>
      </c>
      <c r="C39" s="5" t="n">
        <v>230</v>
      </c>
    </row>
    <row r="40" spans="1:3">
      <c r="A40" s="4" t="s">
        <v>160</v>
      </c>
      <c r="B40" s="5" t="n">
        <v>118237</v>
      </c>
    </row>
    <row r="41" spans="1:3">
      <c r="A41" s="4" t="s">
        <v>161</v>
      </c>
      <c r="C41" s="6" t="n">
        <v>-20</v>
      </c>
    </row>
    <row r="42" spans="1:3">
      <c r="A42" s="4" t="s">
        <v>162</v>
      </c>
    </row>
    <row r="43" spans="1:3">
      <c r="A43" s="3" t="s">
        <v>156</v>
      </c>
    </row>
    <row r="44" spans="1:3">
      <c r="A44" s="4" t="s">
        <v>163</v>
      </c>
      <c r="B44" s="5" t="n">
        <v>2400000</v>
      </c>
    </row>
    <row r="45" spans="1:3">
      <c r="A45" s="4" t="s">
        <v>164</v>
      </c>
    </row>
    <row r="46" spans="1:3">
      <c r="A46" s="3" t="s">
        <v>156</v>
      </c>
    </row>
    <row r="47" spans="1:3">
      <c r="A47" s="4" t="s">
        <v>163</v>
      </c>
      <c r="B47" s="6" t="n">
        <v>9847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165</v>
      </c>
      <c r="B1" s="2" t="s">
        <v>1</v>
      </c>
    </row>
    <row r="2" spans="1:2">
      <c r="B2" s="2" t="s">
        <v>166</v>
      </c>
    </row>
    <row r="3" spans="1:2">
      <c r="A3" s="3" t="s">
        <v>167</v>
      </c>
    </row>
    <row r="4" spans="1:2">
      <c r="A4" s="4" t="s">
        <v>168</v>
      </c>
      <c r="B4" s="5" t="n">
        <v>483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07:16Z</dcterms:created>
  <dcterms:modified xmlns:dcterms="http://purl.org/dc/terms/" xmlns:xsi="http://www.w3.org/2001/XMLSchema-instance" xsi:type="dcterms:W3CDTF">2018-02-16T16:07:16Z</dcterms:modified>
</cp:coreProperties>
</file>